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Nature of Oper" sheetId="7" r:id="rId7"/>
    <s:sheet name="Summary of Significant Accounti" sheetId="8" r:id="rId8"/>
    <s:sheet name="Property and Equipment" sheetId="9" r:id="rId9"/>
    <s:sheet name="Licenses and Patents" sheetId="10" r:id="rId10"/>
    <s:sheet name="Fair Value of Financial Instrum" sheetId="11" r:id="rId11"/>
    <s:sheet name="Convertible Debentures" sheetId="12" r:id="rId12"/>
    <s:sheet name="Notes Payable" sheetId="13" r:id="rId13"/>
    <s:sheet name="Equity Transactions" sheetId="14" r:id="rId14"/>
    <s:sheet name="Stock-Based Compensation" sheetId="15" r:id="rId15"/>
    <s:sheet name="Loss Per Share" sheetId="16" r:id="rId16"/>
    <s:sheet name="Revenue" sheetId="17" r:id="rId17"/>
    <s:sheet name="Commitments and Contingencies" sheetId="18" r:id="rId18"/>
    <s:sheet name="Concentrations" sheetId="19" r:id="rId19"/>
    <s:sheet name="Income Taxes" sheetId="20" r:id="rId20"/>
    <s:sheet name="Supplemental Cash Flow Informat" sheetId="21" r:id="rId21"/>
    <s:sheet name="Litigation" sheetId="22" r:id="rId22"/>
    <s:sheet name="Transactions with Affiliated Pa" sheetId="23" r:id="rId23"/>
    <s:sheet name="Recently issued accounting stan" sheetId="24" r:id="rId24"/>
    <s:sheet name="Subsequent Events" sheetId="25" r:id="rId25"/>
    <s:sheet name="Valuation and Qualifying Accoun" sheetId="26" r:id="rId26"/>
    <s:sheet name="Summary of Significant Accoun27" sheetId="27" r:id="rId27"/>
    <s:sheet name="Summary of Significant Accoun28" sheetId="28" r:id="rId28"/>
    <s:sheet name="Property and Equipment (Tables)" sheetId="29" r:id="rId29"/>
    <s:sheet name="Licenses and Patents (Tables)" sheetId="30" r:id="rId30"/>
    <s:sheet name="Fair Value of Financial Instr31" sheetId="31" r:id="rId31"/>
    <s:sheet name="Convertible Debentures (Tables)" sheetId="32" r:id="rId32"/>
    <s:sheet name="Equity Transactions (Tables)" sheetId="33" r:id="rId33"/>
    <s:sheet name="Stock-Based Compensation (Table" sheetId="34" r:id="rId34"/>
    <s:sheet name="Loss Per Share (Tables)" sheetId="35" r:id="rId35"/>
    <s:sheet name="Commitments and Contingencies (" sheetId="36" r:id="rId36"/>
    <s:sheet name="Income Taxes (Tables)" sheetId="37" r:id="rId37"/>
    <s:sheet name="Supplemental Cash Flow Inform38" sheetId="38" r:id="rId38"/>
    <s:sheet name="Summary of Significant Accoun39" sheetId="39" r:id="rId39"/>
    <s:sheet name="Summary of Significant Accoun40" sheetId="40" r:id="rId40"/>
    <s:sheet name="Property and Equipment (Details" sheetId="41" r:id="rId41"/>
    <s:sheet name="Property and Equipment - Schedu" sheetId="42" r:id="rId42"/>
    <s:sheet name="Licenses and Patents (Details N" sheetId="43" r:id="rId43"/>
    <s:sheet name="Licenses and Patents - Schedule" sheetId="44" r:id="rId44"/>
    <s:sheet name="Fair Value of Financial Instr45" sheetId="45" r:id="rId45"/>
    <s:sheet name="Fair Value of Financial Instr46" sheetId="46" r:id="rId46"/>
    <s:sheet name="Fair Value of Financial Instr47" sheetId="47" r:id="rId47"/>
    <s:sheet name="Convertible Debentures (Details" sheetId="48" r:id="rId48"/>
    <s:sheet name="Convertible Debentures - Schedu" sheetId="49" r:id="rId49"/>
    <s:sheet name="Convertible Debentures - Sche50" sheetId="50" r:id="rId50"/>
    <s:sheet name="Notes Payable (Details Narrativ" sheetId="51" r:id="rId51"/>
    <s:sheet name="Equity Transactions (Details Na" sheetId="52" r:id="rId52"/>
    <s:sheet name="Equity Transactions - Summary o" sheetId="53" r:id="rId53"/>
    <s:sheet name="Stock-Based Compensation (Detai" sheetId="54" r:id="rId54"/>
    <s:sheet name="Stock-Based Compensation - Sche" sheetId="55" r:id="rId55"/>
    <s:sheet name="Stock-Based Compensation - Summ" sheetId="56" r:id="rId56"/>
    <s:sheet name="Stock-Based Compensation - Su57" sheetId="57" r:id="rId57"/>
    <s:sheet name="Loss Per Share (Details Narrati" sheetId="58" r:id="rId58"/>
    <s:sheet name="Loss Per Share - Schedule of Co" sheetId="59" r:id="rId59"/>
    <s:sheet name="Revenue (Details Narrative)" sheetId="60" r:id="rId60"/>
    <s:sheet name="Commitments and Contingencies61" sheetId="61" r:id="rId61"/>
    <s:sheet name="Commitments and Contingencies -" sheetId="62" r:id="rId62"/>
    <s:sheet name="Income Taxes (Details Narrative" sheetId="63" r:id="rId63"/>
    <s:sheet name="Income Taxes - Schedule of Comp" sheetId="64" r:id="rId64"/>
    <s:sheet name="Income Taxes - Schedule of Reco" sheetId="65" r:id="rId65"/>
    <s:sheet name="Income Taxes - Schedule of Co66" sheetId="66" r:id="rId66"/>
    <s:sheet name="Supplemental Cash Flow Inform67" sheetId="67" r:id="rId67"/>
    <s:sheet name="Litigation (Details Narrative)" sheetId="68" r:id="rId68"/>
    <s:sheet name="Transactions with Affiliated 69" sheetId="69" r:id="rId69"/>
    <s:sheet name="Subsequent Events (Details Narr" sheetId="70" r:id="rId70"/>
    <s:sheet name="Valuation and Qualifying Acco71" sheetId="71" r:id="rId71"/>
  </s:sheets>
  <s:definedNames/>
  <s:calcPr calcId="124519" calcMode="auto" fullCalcOnLoad="1"/>
</s:workbook>
</file>

<file path=xl/sharedStrings.xml><?xml version="1.0" encoding="utf-8"?>
<sst xmlns="http://schemas.openxmlformats.org/spreadsheetml/2006/main" uniqueCount="660">
  <si>
    <t>Document and Entity Information - USD ($)</t>
  </si>
  <si>
    <t>12 Months Ended</t>
  </si>
  <si>
    <t>Jun. 30, 2016</t>
  </si>
  <si>
    <t>Sep. 19, 2016</t>
  </si>
  <si>
    <t>Dec. 31, 2015</t>
  </si>
  <si>
    <t>Document And Entity Information</t>
  </si>
  <si>
    <t>Entity Registrant Name</t>
  </si>
  <si>
    <t>QUANTUM MATERIALS CORP.</t>
  </si>
  <si>
    <t>Entity Central Index Key</t>
  </si>
  <si>
    <t>Document Type</t>
  </si>
  <si>
    <t>10-K</t>
  </si>
  <si>
    <t>Document Period End Date</t>
  </si>
  <si>
    <t>Jun. 30,
		2016</t>
  </si>
  <si>
    <t>Amendment Flag</t>
  </si>
  <si>
    <t>false</t>
  </si>
  <si>
    <t>Current Fiscal Year End Date</t>
  </si>
  <si>
    <t>--06-30</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QTMM</t>
  </si>
  <si>
    <t>Document Fiscal Period Focus</t>
  </si>
  <si>
    <t>FY</t>
  </si>
  <si>
    <t>Document Fiscal Year Focus</t>
  </si>
  <si>
    <t>Consolidated Balance Sheets - USD ($)</t>
  </si>
  <si>
    <t>Jun. 30, 2015</t>
  </si>
  <si>
    <t>CURRENT ASSETS</t>
  </si>
  <si>
    <t>Cash and cash equivalents</t>
  </si>
  <si>
    <t>Restricted cash</t>
  </si>
  <si>
    <t xml:space="preserve"> </t>
  </si>
  <si>
    <t>Accounts receivable</t>
  </si>
  <si>
    <t>Prepaid expenses and other current assets</t>
  </si>
  <si>
    <t>TOTAL CURRENT ASSETS</t>
  </si>
  <si>
    <t>PROPERTY AND EQUIPMENT, net of accumulated depreciation of $150,142 and $63,615</t>
  </si>
  <si>
    <t>LICENSES AND PATENTS, net of accumulated amortization of $75,256 and $36,707</t>
  </si>
  <si>
    <t>TOTAL ASSETS</t>
  </si>
  <si>
    <t>CURRENT LIABILITIES</t>
  </si>
  <si>
    <t>Accounts payable and accrued expenses</t>
  </si>
  <si>
    <t>Accrued salaries</t>
  </si>
  <si>
    <t>Notes payable</t>
  </si>
  <si>
    <t>Current portion of convertible debentures, net of unamortized discount</t>
  </si>
  <si>
    <t>TOTAL CURRENT LIABILITIES</t>
  </si>
  <si>
    <t>CONVERTIBLE DEBENTURES, net of current portion and unamortized discount</t>
  </si>
  <si>
    <t>TOTAL LIABILITIES</t>
  </si>
  <si>
    <t>COMMITMENTS AND CONTINGENCIES</t>
  </si>
  <si>
    <t>STOCKHOLDERS' (DEFICIT) EQUITY</t>
  </si>
  <si>
    <t>Common stock, $.001 par value, authorized 400,000,000 shares, 324,563,789 and 307,097,420 issued and outstanding at June 30, 2016 and 2015, respectively</t>
  </si>
  <si>
    <t>Additional paid-in capital</t>
  </si>
  <si>
    <t>Accumulated deficit</t>
  </si>
  <si>
    <t>TOTAL STOCKHOLDERS' (DEFICIT) EQUITY</t>
  </si>
  <si>
    <t>TOTAL LIABILITIES AND STOCKHOLDERS' EQUITY</t>
  </si>
  <si>
    <t>Consolidated Balance Sheets (Parenthetical) - USD ($)</t>
  </si>
  <si>
    <t>Statement of Financial Position [Abstract]</t>
  </si>
  <si>
    <t>Property and equipment, accumulated depreciation</t>
  </si>
  <si>
    <t>Licenses and patents, accumulated amortization</t>
  </si>
  <si>
    <t>Common stock, par value</t>
  </si>
  <si>
    <t>Common stock, shares authorized</t>
  </si>
  <si>
    <t>Common stock, shares issued</t>
  </si>
  <si>
    <t>Common stock, shares outstanding</t>
  </si>
  <si>
    <t>Consolidated Statements of Operations - USD ($)</t>
  </si>
  <si>
    <t>Income Statement [Abstract]</t>
  </si>
  <si>
    <t>REVENUES</t>
  </si>
  <si>
    <t>OPERATING EXPENSES</t>
  </si>
  <si>
    <t>General and administrative</t>
  </si>
  <si>
    <t>Research and development</t>
  </si>
  <si>
    <t>TOTAL OPERATING EXPENSES</t>
  </si>
  <si>
    <t>LOSS FROM OPERATIONS</t>
  </si>
  <si>
    <t>OTHER (INCOME) EXPENSE</t>
  </si>
  <si>
    <t>Change in fair value of derivative liabilities</t>
  </si>
  <si>
    <t>Gain on settlement</t>
  </si>
  <si>
    <t>Beneficial conversion expense</t>
  </si>
  <si>
    <t>Interest expense, net</t>
  </si>
  <si>
    <t>Accretion of debt discount</t>
  </si>
  <si>
    <t>TOTAL OTHER EXPENSE (INCOME)</t>
  </si>
  <si>
    <t>NET LOSS</t>
  </si>
  <si>
    <t>LOSS PER COMMON SHARE</t>
  </si>
  <si>
    <t>Basic and diluted</t>
  </si>
  <si>
    <t>WEIGHTED AVERAGE SHARES OUTSTANDING</t>
  </si>
  <si>
    <t>Consolidated Statements of Stockholders' Equity (Deficit) - USD ($)</t>
  </si>
  <si>
    <t>Common Stock [Member]</t>
  </si>
  <si>
    <t>Additional Paid-In Capital [Member]</t>
  </si>
  <si>
    <t>Accumulated Deficit [Member]</t>
  </si>
  <si>
    <t>Total</t>
  </si>
  <si>
    <t>Balances beginning at Jun. 30, 2014</t>
  </si>
  <si>
    <t>Balances beginning, shares at Jun. 30, 2014</t>
  </si>
  <si>
    <t>Common stock issued for cash</t>
  </si>
  <si>
    <t>Common stock issued for cash, shares</t>
  </si>
  <si>
    <t>Common stock issued for warrant exercises</t>
  </si>
  <si>
    <t>Common stock issued for warrant exercises, shares</t>
  </si>
  <si>
    <t>Common stock issued for services</t>
  </si>
  <si>
    <t>Common stock issued for services, shares</t>
  </si>
  <si>
    <t>Common stock issued for debenture interest</t>
  </si>
  <si>
    <t>Common stock issued for debenture interest, shares</t>
  </si>
  <si>
    <t>Common stock issued for debenture conversions</t>
  </si>
  <si>
    <t>Common stock issued for debenture conversions, shares</t>
  </si>
  <si>
    <t>Cancellation of shares</t>
  </si>
  <si>
    <t>Cancellation of shares, shares</t>
  </si>
  <si>
    <t>Stock-based compensation</t>
  </si>
  <si>
    <t>Stock-based compensation, shares</t>
  </si>
  <si>
    <t>Beneficial conversion feature of debenture</t>
  </si>
  <si>
    <t>Allocated value of warrants related to debenture</t>
  </si>
  <si>
    <t>Net loss</t>
  </si>
  <si>
    <t>Balances beginning at Jun. 30, 2015</t>
  </si>
  <si>
    <t>Balances beginning, shares at Jun. 30, 2015</t>
  </si>
  <si>
    <t>Common stock issued for warrant and option exercises</t>
  </si>
  <si>
    <t>Common stock issued for warrant and option exercises, shares</t>
  </si>
  <si>
    <t>Stock warrants issued in exchange for accrued salaries</t>
  </si>
  <si>
    <t>Stock warrants issued for services</t>
  </si>
  <si>
    <t>Balances beginning at Jun. 30, 2016</t>
  </si>
  <si>
    <t>Balances beginning, shares at Jun. 30, 2016</t>
  </si>
  <si>
    <t>Consolidated Statements of Cash Flows - USD ($)</t>
  </si>
  <si>
    <t>CASH FLOWS FROM OPERATING ACTIVITIES</t>
  </si>
  <si>
    <t>Adjustments to reconcile net loss to net cash used in operating activities:</t>
  </si>
  <si>
    <t>Depreciation and amortization expense</t>
  </si>
  <si>
    <t>Amortization of debt issuance costs</t>
  </si>
  <si>
    <t>Stock issued for services</t>
  </si>
  <si>
    <t>Stock issued for interest</t>
  </si>
  <si>
    <t>Beneficial conversion feature</t>
  </si>
  <si>
    <t>Change in fair value of derivative liability</t>
  </si>
  <si>
    <t>Effects of changes in operating assets and liabilities:</t>
  </si>
  <si>
    <t>NET CASH USED IN OPERATING ACTIVITIES</t>
  </si>
  <si>
    <t>CASH FLOWS FROM INVESTING ACTIVITIES</t>
  </si>
  <si>
    <t>Purchase of property and equipment</t>
  </si>
  <si>
    <t>Purchase of license and patents</t>
  </si>
  <si>
    <t>Change in restricted cash investments</t>
  </si>
  <si>
    <t>NET CASH USED IN INVESTING ACTIVITIES</t>
  </si>
  <si>
    <t>CASH FLOWS FROM FINANCING ACTIVITIES</t>
  </si>
  <si>
    <t>Proceeds from issuance of common stock</t>
  </si>
  <si>
    <t>Proceeds from issuance of convertible debentures</t>
  </si>
  <si>
    <t>Proceeds from issuance of note payable</t>
  </si>
  <si>
    <t>Debt issuance costs</t>
  </si>
  <si>
    <t>Principal payments on note payable</t>
  </si>
  <si>
    <t>NET CASH PROVIDED BY FINANCING ACTIVITIES</t>
  </si>
  <si>
    <t>NET (DECREASE) INCREASE IN CASH</t>
  </si>
  <si>
    <t>CASH AND CASH EQUIVALENTS, beginning of period</t>
  </si>
  <si>
    <t>CASH AND CASH EQUIVALENTS, end of period</t>
  </si>
  <si>
    <t>Organization and Nature of Operations</t>
  </si>
  <si>
    <t>Organization, Consolidation and Presentation of Financial Statements [Abstract]</t>
  </si>
  <si>
    <t xml:space="preserve"> NOTE 1  ORGANIZATION AND NATURE OF
OPERATIONS Quantum Materials Corp., a Nevada corporation,
and its wholly owned subsidiary, Solterra Renewable Technologies, Inc. (collectively referred to as the Company)
are headquartered in San Marcos, Texas. The Company is a nanotechnology company specializing in the design, development, production
and supply of quantum dots, including tetrapod quantum dots, a high performance variant of quantum dots, and highly uniform nanoparticles,
using its patented automated continuous flow production process. Quantum dots and other nanoparticles are expected to be increasingly
utilized in a range of applications in the life sciences, television and display, solid state lighting, solar energy, battery,
security ink, and sensor sectors of the market. Key uncertainties and risks to the Company include, but are not limited to, if
and how quickly various industries adopt and fully embrace quantum dot technology and technological changes, including those developed
by our competitors, rendering our technology uncompetitive or obsolete. Going Concern The Company recorded losses from continuing
operations in the current period presented and has a history of losses. The ability of the Company to continue as a going concern
is dependent upon its ability to reverse negative operating trends, obtain revenues from operations, raise additional capital,
and/or obtain debt financing. In conjunction with anticipated revenue streams,
management is currently negotiating equity and debt financing, the proceeds from which would be used to settle outstanding debts,
to finance operations, and for general corporate purposes. However, there can be no assurance that the Company will be able to
raise capital, obtain debt financing, or improve operating results sufficiently to continue as a going concern. The accompanying consolidated financial
statements do not include any adjustments relating to the recoverability and classification of recorded assets, or the amounts
and classification of liabilities that might be necessary if the Company is unable to continue as a going concern.</t>
  </si>
  <si>
    <t>Summary of Significant Accounting Policies</t>
  </si>
  <si>
    <t>Accounting Policies [Abstract]</t>
  </si>
  <si>
    <t xml:space="preserve">NOTE 2  SUMMARY OF SIGNIFICANT
ACCOUNTING POLICIES Basis of Presentation: Revenue Recognition: The Company recognizes revenue when
product has been delivered and risk of loss has passed to the customer, collection of the resulting receivable is reasonably assured,
persuasive evidence of an arrangement exists, and the fee is fixed or determinable. The assessment of whether the fee is fixed
or determinable considers whether a significant portion of the fee is due after normal payment terms. If it is determined that
the fee is not fixed or determinable, the Company recognizes revenue at the time the fee becomes due, provided that all other revenue
recognition criteria have been met. Sales arrangements may contain customer-specific acceptance requirements for both products
and services. In such cases, revenue is deferred at the time of delivery of the product or service and is recognized upon receipt
of customer acceptance. Cash and Cash Equivalents: Restricted Cash: Accounts Receivable: Financial Instruments: Concentrations of Credit Risk: Property and Equipment:
Furniture and fixtures 7 years
Computers and software 3 years
Machinery and equipment 3 - 10 years Licenses and Patents: Asset Impairment: Impairment or Disposal of Long-Lived Assets Debt Issuance Costs: Income Taxes: Income Taxes The Company follows ASC 740 Income
Taxes Earnings per Share: Earnings Per Share Use of estimates: Beneficial Conversion: Derivative Instruments: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Fair value measurements: Research and Development Costs: Reclassifications: </t>
  </si>
  <si>
    <t>Property and Equipment</t>
  </si>
  <si>
    <t>Property, Plant and Equipment [Abstract]</t>
  </si>
  <si>
    <t>NOTE 3  PROPERTY AND EQUIPMENT Property and equipment consisted of
the following:
June 30,
2016 2015
Furniture and fixtures $ 1,625 $ 1,625
Computers and software 11,447 11,447
Machinery and equipment 911,744 826,582
924,816 839,654
Less: accumulated depreciation 150,142 63,615
Total property and equipment, net $ 774,674 $ 776,039 Depreciation expense for the years
ended June 30, 2016 and 2015 was $86,527 and $42,955, respectively.</t>
  </si>
  <si>
    <t>Licenses and Patents</t>
  </si>
  <si>
    <t>Finite-Lived Intangible Assets, Net [Abstract]</t>
  </si>
  <si>
    <t>NOTE 4  LICENSES AND PATENTS Licenses and patents consisted of the
following:
June 30,
2016 2015
William Marsh Rice University $ 40,000 $ 40,000
University of Arizona 15,000 15,000
Bayer acquired patents 137,743 137,743
192,743 192,743
Less: accumulated amortization 75,256 36,707
Total licenses and patents, net $ 117,487 $ 156,036 In August 2014, the Company acquired
a patent portfolio from Bayer AG for $137,743 that included patents and patent applications covering the high volume manufacture
of quantum dots, including heavy metal free, various methods for enhancing quantum dot performance, and a quantum dot based solar
cell technology. Amortization expense for the years
ended June 30, 2016 and 2015 was $38,549 and $33,957, respectively. Amortization expense is projected to be $38,549, $38,549,
$35,799 and $4,590 for the twelve months ended June 30, 2017 through 2020, respectively, and $0 thereafter.</t>
  </si>
  <si>
    <t>Fair Value of Financial Instruments</t>
  </si>
  <si>
    <t>Derivative Instruments and Hedging Activities Disclosure [Abstract]</t>
  </si>
  <si>
    <t xml:space="preserve">NOTE 5  FAIR VALUE OF FINANCIAL
INSTRUMENTS The Company follows Financial Accounting
Standards Board Accounting Standards Update (ASU) 2011-04 Fair Value Measurement This guidance defines fair value as
the price that would be received to sell an asset or paid to transfer a liability in an orderly transaction between market participants
at the measurement date. Hierarchical levels, as defined in this guidance and directly related to the amount of subjectivity associated
with the inputs to fair valuations of these assets and liabilities are as follow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reported fair values for financial
instruments that use Level 2 and Level 3 inputs to determine fair value are based on a variety of factors and assumptions. Accordingly,
certain fair values may not represent actual values of the financial instruments that could have been realized as of June 30, 2016
and 2015 or that will be realized in the future and do not include expenses that could be incurred in an actual sale or settlement. The carrying amounts of cash and cash
equivalents, accounts payable and current debt approximate their fair value due to the short maturity of those instruments. Convertible Debentures The Company measured the estimated fair
value of the convertible debentures using significant other observable inputs, representative of a Level 2 fair value measurement,
including the interest and conversion rates for the instruments. The following table sets forth the fair value of the Companys
convertible debentures as of June 30, 2016 and 2015:
June 30,
2016 2015
Carrying Fair Carrying Fair
Amount Value Amount Value
Convertible debentures issued in September 2014 $ 25,050 $ 21,710 $ 25,050 $ 31,730
Convertible debentures issued in January 2015 $ 500,000 $ 1,083,333 $ 500,000 $ 1,583,333
Convertible debentures issued in April - June 2016 $ 1,565,000 $ 1,695,417 $ - $ - Derivative Liabilities The Company has evaluated the application
of ASC 815,  Derivatives and Hedging, Level 3 Valuation Technique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for these securities such that the determination of fair value requires significant judgment
or estimation. At the date of the original transaction, the Company valued the convertible debenture that contains down round provisions
using a lattice model, with the assistance of a valuation consultant, for which management understands the methodologies. This
model incorporated transaction details such as the Companys stock price, contractual terms, maturity, risk free rates, as
well as assumptions about future financings, volatility, and holder behavior. Using assumptions, consistent with the original valuation,
the Company has subsequently used the Black-Scholes model for calculating the fair value. The Company is not a party to any hedge
arrangements, commodity swap agreements or any other derivative financial instruments other than described above. The table below provides a summary of
the changes in fair value, including net transfers in and/or out, of all financial assets measured at fair value on a recurring
basis using significant unobservable inputs (Level 3) during the years ended June 30, 2016 and 2015:
Derivative
Liabilities
Balance as of June 30, 2014 $ 1,871,337
Total unrealized gains or losses included in net loss (1,871,337 )
Balance as of June 30, 2015 -
Total realized gains or losses included in net loss -
Balance as of June 30, 2016 $ - </t>
  </si>
  <si>
    <t>Convertible Debentures</t>
  </si>
  <si>
    <t>Debt Disclosure [Abstract]</t>
  </si>
  <si>
    <t>NOTE 6  CONVERTIBLE DEBENTURES The following table sets forth activity
associated with the convertible debentures:
June 30,
2016 2015
Convertible debentures issued in November 2008 $ - $ 500,000
Convertible debentures issued in February 2014 - 400,000
Convertible debentures issued in September 2014 25,050 500,050
Convertible debentures issued in November 2014 - 350,000
Convertible debentures issued in January 2015 500,000 500,000
Convertible debentures issued in April - June 2016 1,565,000 -
2,090,050 2,250,050
Less: amount converted to shares - 1,725,000
Total convertible debentures outstanding 2,090,050 525,050
Less: unamortized discount 527,350 266,212
Less: debt issuance costs 115,342 -
1,447,358 258,838
Less: current portion 407,702 -
Total convertible debentures, net of current portion $ 1,039,656 $ 258,838 Future maturities of convertible debentures
for each of the next five years and thereafter are as follows:
Year Ending June 30,
2017 $ 500,000
2018 1,565,000
2019 -
2020 25,050
2021 -
Thereafter -
$ 2,090,050 November 2008 Convertible Debenture On November 4, 2008, the Company entered
into a Securities Purchase Agreement, Debenture, Security Agreement, Subsidiary Guarantee Agreement, Registration Rights Agreement,
Escrow Agreement, Stock Pledge Agreement and other related transactional documents (the Transaction Documents) to
obtain $1,500,000 in gross proceeds from three non-affiliated parties (collectively hereinafter referred to as the Debenture
Holders) in exchange for 3,525,000 restricted shares of common stock of the Company (the Restricted Shares)
and Debentures in the principal amount aggregating $1,500,000. Each Debenture originally had a term of three years maturing on
November 4, 2011 bearing interest at the rate of 8% per annum and is pre-payable by the Company at any time without penalty, subject
to the Debenture Holders conversion rights. Starting in 2011, the Company obtained one year extensions of the maturity date
of the Debentures through November 4, 2014. In partial consideration of such a loan extension, the Company agreed to issue to the
Debenture Holders warrants to purchase an aggregate of 2,000,000 shares of common stock exercisable at $0.10 per share. These warrants
contain cashless exercise provisions in the event that there is no current registration statement filed. When the maturity date
was extended in June 2013 to November 4, 2014, the conversion price per share was lowered to $0.06 per share. On June 30, 2014, $1,000,000 of the
Debentures were converted into 16,666,667 common shares. The remaining $500,000 was converted at $0.06 per share into 8,333,333
of common shares at the due date November 4, 2014. The Company recorded the conversion at the fair market value of the shares at
the date of conversion, off-set by the reduction of the derivative liability. Interest expense for the years ended
June 30, 2016 and 2015 was $0 and $21,805, respectively. As of June 30, 2016 and 2015, $0 of
principal was outstanding. February 2014 Convertible Debenture On February 6, 2014, the Company entered
into a Securities Purchase Agreement, Debenture and Escrow Agreement to obtain $400,000 in gross proceeds from two non-affiliated
parties (collectively hereinafter referred to as the Debenture Holders). The Debentures have a term of two years
maturing on January 31, 2016 and bear interest at the rate of 8% per annum. The Debentures are pre-payable by the Company at any
time without penalty. The Debenture Holders have the right of conversion at a conversion price of $0.04 per share at any date.
The Debenture Holders received 5,000,000 common stock warrants exercisable at $0.06 per share through December 31, 2016. The debt
is secured by a security interest in certain microreactor equipment. Pursuant to the Securities Purchase Agreement, the investor
has certain preferential rights to fund a second microreactor at a cost of up to $650,000. Such rights were exercised as described
under the January 2015 Convertible Debenture below. In accounting for the above convertible
debentures, the Company allocated the fair value of the warrants to the proceeds received in the amount of $95,603, recorded as
debt discount. The debt discount is amortized using the effective interest rate method over the life of the loan, two years. The
Company recognized accretion of debt discount expense for the years ended June 30, 2016 and 2015 of $0 and $75,683, respectively.
Interest expense for the years ended June 30, 2016 and 2015 was $0 and $18,762. In January 2015, the holders of the
$400,000 convertible debenture converted into 10,000,000 shares of common stock. As of June 30, 2016 and 2015, $0 of principal
was outstanding. September 2014 Convertible Debenture Between September 16, 2014 and October
28, 2014, the Company entered into Convertible Debenture Agreements to obtain a total of $500,050 in gross proceeds from five non-affiliated
parties (collectively hereinafter referred to as the Debenture Holders). The Debentures have terms of five years
maturing between September 16, 2019 and October 30, 2019. The Debentures bear interest at the rate of 6% per annum and are pre-payable
by the Company at any time without penalty. The Debenture Holders have the right of conversion at a conversion price of $0.15 per
share at any date, and will receive an equal number of warrants having a strike price of $0.30 per share and a term of five years. In accounting for the above convertible
debentures, the Company allocated the fair value of the warrants to the proceeds received in the amount of $203,074, recorded as
debt discount. The debt discount is amortized using the effective interest rate method over the life of the loan, five years. The
Company recognized accretion of debt discount expense for the years ended June 30, 2016 and 2015 of $0 and $203,074, respectively.
The Company recognized a beneficial conversion expense for the years ended June 30, 2016 and 2015 of $0 and $230,309, respectively.
Interest expense for the years ended June 30, 2016 and 2015 was $1,528 and $5,100, respectively. In October 2014, $350,000 of the Debentures
were converted into 2,333,333 shares of common stock and an equal number of warrants and in December 2014, $125,000 of the Debentures
were converted into 833,334 shares of common stock and an equal number of warrants. As of June 30, 2016 and 2015, $25,050 of principal
was outstanding. November 2014 Convertible Debenture On November 25, 2014, the Company entered
into a Convertible Debenture Agreement which would allow the Company to borrow up to a total of $500,000 in gross proceeds from
a non-affiliated party. The Debenture has a term of five years maturing on November 25, 2019 and bears interest at the rate of
6% per annum and is pre-payable by the Company at any time without penalty. The debenture holder funded five times between December
2014 and April 2015 for total proceeds to the Company of $350,000. The first three fundings of $50,000 each converted at $0.15
per share, and received an equal number of warrants having a strike price of $0.30 per share and a term of two years. The fourth
funding of $50,000 and the fifth funding of $150,000 converted at $0.12 and $0.10 per share, respectively. In January 2015 $100,000
was converted into 666,667 of common stock and in April 2015 $250,000 was converted into 2,250,000 of common stock. The Company recognized a beneficial
conversion expense for the years ended June 30, 2016 and 2015 of $0 and $105,833, respectively. As of June 30, 2016 and 2015, $0 of
principal was outstanding and on September 18, 2015, the Company notified the debenture holder that per the terms of the debenture,
the debenture was deemed cancelled. January 2015 Convertible Debenture On January 15, 2015, the Company entered
into Convertible Debenture Agreements to obtain $500,000 in gross proceeds from two non-affiliated parties (collectively hereinafter
referred to as the Debenture Holders). The Debentures have a term of two years maturing on January 15, 2017 and bear
interest at the rate of 8% per annum. The debentures are pre-payable by the Company at any time without penalty. The Debenture
Holders have the right of conversion at a conversion price of $0.06 per share at any date. The Debenture Holders received 6,250,000
common stock warrants exercisable at $0.06 per share through January 15, 2017. The debt is secured by a security interest in certain
microreactor equipment. The Agreement also provides for the investors to have the right to appoint one member to the Companys
Board of Directors in the event that any one of the aforementioned debentures are converted into common stock of the Company. In accounting for the convertible debentures,
the Company allocated the fair value of the warrants to the proceeds received in the amount of $348,105, recorded as debt discount
and is amortized using the effective interest rate method over the life of the loan, two years. The Company recognized accretion
of debt discount expense for the years ended June 30, 2016 and 2015 of $173,914 and $81,893, respectively. The effective interest
rate used during the years ended June 30, 2016 and 2015 was approximately 9% and 15%, respectively. The Company recognized a beneficial
conversion expense for the years ended June 30, 2016 and 2015 of $0 and $151,895, respectively. Interest expense for the years
ended June 30, 2016 and 2015 was $40,110 and $18,192, respectively. As of June 30, 2016, $500,000 of principal
was outstanding. April - June 2016 Convertible Debentures During the fourth quarter of the year
ended June 30, 2016, the Company sold 1,565 Units for total proceeds of $1,565,000 from three affiliated and fourteen non-affiliated
parties. Each Unit consists of a $1,000 Unsecured Convertible Promissory Note (each, a Note) and a warrant to purchase
4,166 shares of the Companys common stock, par value $0.001 per share (the Common Stock) at a purchase price
of $0.15 per share (each, a Warrant) over a period of five years. The Notes which were issued at face value have
a maturity of two years from the date of issuance, bear interest at the rate of 8% per annum (the interest rate was previously
reported as 6% on the Form 8-K filed on March 31, 2016) and are convertible into unregistered and restricted shares of Common Stock
at $0.12 per-share, subject to normal and customary adjustments including (a) any subdivisions, combinations and classifications
of the Common Stock; or (b) any payment, issuance or distribution by the Company to its stockholders of (i) a stock dividend, (ii)
debt securities of the Company, or (iii) assets (other than cash dividends payable out of earnings or surplus in the ordinary course
of business). The conversion price also is subject to a full ratchet adjustment upon the Companys issuance of Common Stock,
warrants, or rights to purchase Common Stock or securities convertible into Common Stock for a consideration per share which is
less than the then applicable conversion price of the Notes excluding Common Stock and options issued to officers, directors, and
employees of the Company, except for the exercise or conversion of existing convertible securities of the Company. In evaluating
the accounting treatment of this anti-dilution feature, the Company believes that is has control over whether or not the anti-dilution
feature will be exercised. The Company is able to decide on which type of financing is raised, and thus the Company can prevent
the issuance of shares at a price below the anti-dilution strike price. The number of Warrants and exercise price is proportionately
adjustable for events including subdivisions, combinations or consolidations, reclassifications, exchanges, mergers, and reorganizations. In accounting for the convertible debentures,
the Company allocated the fair value of the warrants to the proceeds received in the amount of $486,487, recorded as debt discount
and is amortized using the effective interest rate method over the life of the loan, two years. The Company recognized accretion
of debt discount expense for the year ended June 30, 2016 of $51,435. The effective interest rate used during the year ended June
30, 2016 was approximately 17%. The Company recognized a beneficial conversion expense for the year ended June 30, 2016 of $513,941.
Interest expense for the year ended June 30, 2016 was $25,849. As of June 30, 2016, $1,565,000 of
principal was outstanding.</t>
  </si>
  <si>
    <t>Notes Payable</t>
  </si>
  <si>
    <t>NOTE 7  NOTES PAYABLE Promissory Note In February 2016 the Company issued
an unsecured promissory note for $150,000 to a private individual at an interest rate of 0.5% per annum. The note was due May 5,
2016. Interest expense for the years ended June 30, 2016 and 2015 was $172 and $0, respectively. On May 6, 2016, the note was paid
in full. Note Payable  Insurance In March 2016, to finance an insurance
premium, the Company issued a negotiable promissory note for $20,024 at an interest rate of 4.87% per annum. Interest expense
for the years ended June 30, 2016 and 2015 was $265 and $0, respectively. The note is due November 11, 2016. The balance outstanding
at June 30, 2016 was $10,093.</t>
  </si>
  <si>
    <t>Equity Transactions</t>
  </si>
  <si>
    <t>Equity [Abstract]</t>
  </si>
  <si>
    <t>NOTE 8  EQUITY TRANSACTIONS Common Stock During the year ended June 30, 2016,
the Company issued 1,000,000 shares of common stock for cash proceeds of $100,000. Additionally, investors exercised options and
warrants to purchase 13,454,669 shares of common stock for cash proceeds of $385,500 and forgiveness of a liability of the Company
of $39,178. Included were cashless exercises of 3,325,000 options and 8,217,634 warrants that resulted in the issuance of 2,146,629
and 4,056,612 shares of common stock, respectively. During the year ended June 30, 2016,
the Company granted 2,800,000 shares of common stock to consultants at the fair market value of $280,000. This was recognized as
a prepaid asset and will be amortized to expense over the life of the agreement. Additionally, the Company granted 100,000 shares
of common stock to consultants at the fair market value of $10,000 and was recognized as general and administrative expense. During the year ended June 30, 2016,
the Company cancelled 638,300 shares of common stock. See Note 17. During the year ended June 30, 2015,
the Company issued 15,081,815 shares of common stock for cash proceeds of $1,529,444. Additionally, investors exercised warrants
to purchase 9,298,390 shares of common stock for cash proceeds of $517,705. Included in the 9,298,390 warrants exercised, 875,000
warrants were exercised in a cashless transaction with an allocated value of $94,667 recorded as additional paid in capital. During the year ended June 30, 2015,
the Company granted 6,928,324 common shares to consultants at the fair market value of $1,022,616. This was recognized as general
and administrative expense. During the year ended June 30, 2015,
the Company issued 561,679 shares of common stock to a lender, in exchange for interest due, in the amount of $40,568. During the year ended June 30, 2015,
holders of convertible notes elected to convert debt of $1,725,000 into 24,416,667 shares of common stock. During the year ended June 30, 2015,
the Company cancelled 5,772,222 shares of common stock. Of this amount, 2,600,000 shares are related to the settlement of a lawsuit
with a former employee, see Note 16, and 3,172,222 shares are other cancellations that took place throughout the year. Stock Warrants A summary of activity of the Companys
stock warrants for the years ended June 30, 2016 and 2015 is presented below:
Weighted
Weighted Average Weighted
Average Remaining Average
Exercise Number of Contractual Grant Date
Price Warrants Term in Years Fair Value
Balance as of June 30, 2014 $ 0.07 41,666,515 $ 0.08
Expired 0.06 (4,135,000 ) 0.07
Granted 0.11 21,391,859 0.18
Exercised 0.06 (9,581,723 ) 0.06
Cancelled 0.09 (1,056,818 ) 0.10
Balance as of June 30, 2015 $ 0.09 48,284,833 $ 0.13
Expired 0.08 (10,709,642 ) 0.09
Granted 0.10 17,572,843 0.13
Exercised 0.06 (15,469,062 ) 0.10
Cancelled 0.24 (416,667 ) 0.14
Balance as of June 30, 2016 $ 0.11 39,262,305 2.88 $ 0.15
Vested and exercisable as of June 30, 2016 $ 0.11 39,262,305 2.88 $ 0.15 During the years ended June 30, 2016
and 2015, 8,217,634 and 875,000 warrants were exercised in cashless transactions that resulted in the issuance of 4,056,612 and
591,667 shares of common stock, respectively. Outstanding warrants at June 30, 2016
expire during the period September 2016 to June 2021 and have exercise prices ranging from $0.04 to $0.30. Salaries Converted to Equity During the year ended June 30, 2016,
certain officers and employees converted accrued salaries of $409,667 into 6,827,778 warrants to purchase the Companys common
stock. The warrants are exercisable at $0.06 per share for a period of two years. The fair value of the stock warrants at the time
of conversion was $821,979. The variance of $412,312 was recognized as stock-based compensation in general and administrative expense. There were no salary conversions during
the year ended June 30, 2015.</t>
  </si>
  <si>
    <t>Stock-Based Compensation</t>
  </si>
  <si>
    <t>Disclosure of Compensation Related Costs, Share-based Payments [Abstract]</t>
  </si>
  <si>
    <t>NOTE 9  STOCK-BASED COMPENSATION The Company follows ASC 718 Compensation
 Stock Compensation In October 2009 the Board of Directors
authorized the approval of a stock option plan covering 7,500,000 shares of common stock, which was increased to 10,000,000 shares
in December 2009 and approved by stockholders in January 2010. The Plan provides for the direct issuance of common stock and the
grant of incentive and non-incentive stock options. As of June 30, 2016, 9,200,000 options have been granted, with terms ranging
from five to ten years, and 250,000 have been cancelled. In March 2012, 3,500,000 stock options,
with a term of five years, were granted outside of a stock option plan. In January 2013 the Board of Directors
authorized the approval of a stock option plan covering 20,000,000 shares of common stock, which was increased to 60,000,000 shares
in March 2013 and approved by stockholders in March 2013. The Plan provides for the direct issuance of common stock and the grant
of incentive and non-incentive stock options. As of June 30, 2016, 72,653,473 options have been granted, with terms ranging from
three to ten years, 3,325,000 have been exercised and 12,703,225 have been cancelled. On February 17, 2016, the Shareholders
approved the 2015 Employee Benefit and Consulting Services Compensation Plan covering 15,000,000 shares. The Plan provides for
the direct issuance of common stock and the grant of incentive and non-incentive stock options. As of June 30, 2016, 300,000
options have been granted with terms of ten years. In June 2016, 6,000,000 stock options, with a term of ten years, were granted outside of a stock option plan. Incentive Stock Options: The following assumptions were used
for the years ended June 30, 2016 and 2015:
Year Ended June 30,
2016 2015
Expected volatility 143.92 % 149.98 %
Expected dividend yield - -
Risk-free interest rates 1.28 % 1.71 %
Expected term (in years) 3.0 to 5.0 5.0 The computation of expected volatility
during the year ended June 30, 2016 was based on the historical volatility. Historical volatility was calculated from historical
data for the time approximately equal to the expected term of the option award starting from the grant date. The risk-free interest
rate assumption is based upon the U.S. Treasury yield curve in effect at the time of grant for the period corresponding with the
expected life of the option. A summary of the activity of the Companys
stock options for the years ended June 30, 2016 and 2015 is presented below:
Weighted Weighted
Weighted Average Average
Average Number of Remaining Optioned Aggregate
Exercise Optioned Contractual Grant Date Intrinsic
Price Shares Term in Years Fair Value Value
Balance as of June 30, 2014 $ 0.06 59,103,473 $ 0.09 $ 13,268,088
Expired - - -
Granted 0.10 16,300,000 0.16
Exercised - - -
Cancelled 0.05 (7,665,725 ) 0.08
Balance as of June 30, 2015 0.07 67,737,748 0.10 $ 8,357,574
Expired - - -
Granted 0.14 16,250,000 0.13
Exercised 0.06 (3,325,000 ) 0.06
Cancelled 0.09 (5,287,500 ) 0.16
Balance as of June 30, 2016 $ 0.08 75,375,248 5.77 $ 0.11 $ 3,771,601
Vested and exercisable as of June 30, 2016 $ 0.06 58,291,914 3.65 $ 0.10 $ 3,849,101 Outstanding options at June 30, 2016
expire during the period March 2017 to June 2026 and have exercise prices ranging from $0.03 to $0.17. Compensation expense associated with
stock options of $1,566,630 and $28,903 for the years ended June 30, 2016 and 2015, respectively, was included in general and administrative
expenses in the consolidated statements of operations. At June 30, 2016, the Company had 17,083,334 shares of nonvested stock option
awards. The total cost of nonvested stock option awards which the Company had not yet recognized was $1,597,559 at June 30, 2016.
Such amounts are expected to be recognized over a period of 3 years. Restricted Stock:
Number of Weighted
Nonvested Average
Restricted Grant Date
Share Awards Fair Value
Nonvested restricted shares outstanding at June 30, 2014 - $ -
Granted 1,500,000 0.42
Vested - -
Forfeited - -
Nonvested restricted shares outstanding at June 30, 2015 1,500,000 0.42
Granted 250,000 0.14
Vested (750,000 ) 0.33
Forfeited - -
Nonvested restricted shares outstanding at June 30, 2016 1,000,000 $ 0.42 Compensation expense associated with
restricted stock of $245,575 and $201,370 for the years ended June 30, 2016 and 2015, respectively, was included in general and
administrative expenses in the consolidated statements of operations. The total cost of nonvested stock awards which the Company
had not yet recognized was $218,055 at June 30, 2016. This amount is expected to be recognized over a period of 1.25 years. Agreements with Officers and Employees:</t>
  </si>
  <si>
    <t>Loss Per Share</t>
  </si>
  <si>
    <t>NOTE 10  LOSS PER SHARE The Company follows ASC 260, Earnings
Per Share The following table sets forth the computation
of basic and diluted loss per share:
Year Ended June 30,
2016 2015
Net loss $ (6,105,950 ) $ (2,002,009 )
Weighted average common shares outstanding:
Basic and diluted 318,325,221 277,765,696
Basic and diluted loss per share $ (0.02 ) $ (0.01 ) For the years ended June 30, 2016 and
2015, 39,262,305 and 48,284,833 stock warrants, respectively, were excluded from diluted earnings per share because they are considered
anti-dilutive. For the years ended June 30, 2016 and
2015, 75,375,248 and 67,737,748 stock options, respectively, were excluded from diluted earnings per share because they are considered
anti-dilutive.</t>
  </si>
  <si>
    <t>Revenue</t>
  </si>
  <si>
    <t>Deferred Revenue Disclosure [Abstract]</t>
  </si>
  <si>
    <t>NOTE 11  REVENUE During the year ended June 30, 2016,
the Company recognized revenue of $240,835. Of this amount, $225,000 is a result of the Company entering into a funded product
development agreement (the Agreement) with leading global film manufacturer, Nitto Denko Corporation. The $225,000
represents full payment pursuant to the Agreement. The Company worked with Nitto Denko Corporation to develop quantum dot material,
however the Agreement did not require specific deliverables by the Company. The Agreement did place certain restrictions on the
Companys ability to communicate with a limited number of specifically named businesses during the four month term of the
agreement. Management does not believe the restrictions had a material negative effect on the Companys business prospects.</t>
  </si>
  <si>
    <t>Commitments and Contingencies</t>
  </si>
  <si>
    <t>Commitments and Contingencies Disclosure [Abstract]</t>
  </si>
  <si>
    <t>NOTE 12  COMMITMENTS AND CONTINGENCIES Agreement with Rice University On August 20, 2008, Solterra entered
into a License Agreement with Rice University, which was amended and restated on September 26, 2011; also on September 26, 2011,
QMC entered into a new License Agreement with Rice (collectively the Rice License Agreements). On August 21, 2013,
QMC and Solterra each entered into amended license agreements with Rice University. QMC and Solterra entered into second amended
license agreements with Rice University on March 15 and 24, 2016, respectively. The Rice License Agreements, as amended,
require the payment of certain patent fees to Rice and for QMC and Solterra to meet certain milestones by specific dates. Pursuant
to the Solterra Rice License Agreement, as amended, Rice is entitled to receive, during the term, certain royalties of adjusted
gross sales (as defined therein) ranging from 2% to 4% for photovoltaic cells and 7.5% of adjusted gross sales for QDs sold in
electronic and medical applications. Additionally, minimum royalties payable under the Solterra Rice License Agreement include
$100,000 due January 1, 2017, $356,250 due January 1, 2018, $1,453,500 due January 1, 2019, $3,153,600 due January 1, 2020 and
each January 1 of every year thereafter, subject to adjustments for changes in the consumer pricing index. Pursuant to the QMC
Rice License Agreement, as amended, Rice is entitled to receive, during the term, a royalty of 7.5% of adjusted gross sales for
QDs sold in electronic and medical applications. Additionally, minimum royalties payable under the QMC Rice License Agreement include
$117,000 due January 1, 2017, $292,500 due January 1, 2018, $585,000 due January 1, 2019 and each January 1 of every year thereafter,
subject to adjustments for changes in the consumer pricing index. The Rice License Agreements and subsequent amendments have been
filed on Form 8-K and are incorporated by reference herein. Agreement with University of Arizona Solterra entered into an exclusive Patent
License Agreement with the University of Arizona (UA) in July 2009. On June 8, 2016, Solterra entered into an amended
license agreement with UA. Pursuant to UA License Agreement, as amended, Solterra is obligated to pay minimum annual royalties
of $50,000 by December 31, 2016, $125,000 by June 30, 2017 and $200,000 on each June 30th thereafter, subject to adjustments for
increases in the consumer price index. Royalties based on net sales are 2% of net sales of licensed products for non-display electronic
component applications and 2.5% of net sales of licensed products for printed electronic displays. The UA License Agreements and
subsequent amendments have been filed on Form 8-K and are incorporated by reference herein. Agreement with Texas State University The Company entered into a Service Agreement
with Texas State University (TSU) by which the Company occupies certain office and lab space at TSUs STAR
Park (Science Technology and Advanced Research) Facility. The agreement is month-to-month and can be terminated with 30-days written
notice of either party. The following table summarizes future
commitments of minimum royalties related to license agreements with universities:
License
Year Ended June 30, Agreements
2017 $ 392,000
2018 848,750
2019 2,238,500
2020 3,938,600
2021 3,938,600
Thereafter 3,938,600
Total $ 15,295,050 Operating Leases The Company leases certain office and
lab space under a month-to-month operating lease agreement. Rental expense for the operating lease
for the years ended June 30, 2016 and 2015 was $50,088 and $15,985, respectively.</t>
  </si>
  <si>
    <t>Concentrations</t>
  </si>
  <si>
    <t>Risks and Uncertainties [Abstract]</t>
  </si>
  <si>
    <t xml:space="preserve">NOTE 13  CONCENTRATIONS The Company owns the design of its microreactors
and currently contracts with only one supplier to manufacture this equipment. No long-term supply contract exists. There are a
limited number of manufacturers of this kind of equipment, and a change in suppliers could result in a significant delay in the
delivery time of future equipment. Unless such a delay involved replacement of current capacity, it would not necessarily have
an adverse effect on the Companys near-term operating results. The Company has licensed certain patents
from Rice University and the University of Arizona. While neither is required for the Companys immediate business opportunities
in displays and solid state lighting, it is expected that the Company will market products utilizing these patents or otherwise
derive revenue from them in the future. It may not be possible to replace this intellectual property if the Company loses its
rights, and future business opportunities could be adversely affected if these rights are lost. </t>
  </si>
  <si>
    <t>Income Taxes</t>
  </si>
  <si>
    <t>Income Tax Disclosure [Abstract]</t>
  </si>
  <si>
    <t>NOTE 14  INCOME TAXES The components of income tax expense/(benefit)
were as follows:
Year Ended June 30,
2016 2015
Current
Federal $ - $ -
State - -
- -
Deferred
Federal $ - $ -
State - -
- -
$ - $ - A reconciliation of the expected U.S.
tax expense/(benefit) to income taxes is as follows:
Year Ended June 30,
2016 2015
Expected tax expense / (benefit) at U.S. statutory rate $ (2,076,023 ) $ (680,683 )
Meals and entertainment 3,316 7,677
Derivatives - (636,255 )
Beneficial conversion 174,740 165,933
Prior year NOL true-up adjustment (353,215 ) -
Stock option shortfall 8,900 -
Prior year warrant valuation adjustment 255,918 -
Change in valuation allowance 1,986,364 1,143,328
Total Income Tax Expense/(Benefit) $ - $ - Deferred income taxes reflect the net
tax effects of temporary differences between the carrying amounts of assets and liabilities for financial reporting purposes and
the amounts reported for income tax purposes at the enacted tax rates in effect when the differences are anticipated to reverse.
A deferred tax asset will be reduced by a valuation allowance when, based on the Companys estimates, it is more likely than
not that a portion of those assets will not be realized in a future period. Components of deferred income taxes
are as follows:
June 30,
2016 2015
Net operating losses - federal $ 8,688,918 $ 7,110,765
Stock-based compensation 1,882,874 1,347,748
Depreciation of property, plant and equipment (54,320 ) (82,056 )
Amortization of licenses and patents 4,206 8,738
Warrant Expense (179,299 ) -
Accrued Expenses 29,180 -
Valuation allowance (10,371,559 ) (8,385,195 )
Net deferred tax assets/(liabilities) $ - $ - As of June 30, 2016, the Company had
approximately $25,556,000 in U.S. net operating loss (NOL) carryforwards that expire beginning in 2029. Under Section
382 of the Internal Revenue Code of 1986, as amended (IRC Section 382), a corporation that undergoes an ownership
change is subject to limitations on its use of pre-change NOL carryforwards to offset future taxable income. Within the
meaning of IRC Section 382, an ownership change occurs when the aggregate stock ownership of certain stockholders
(generally 5% shareholders, applying certain look-through rules and aggregation rules which combine unrelated shareholders that
do not individually own 5% or more of the corporation's stock into one or more public groups that may be treated
as 5-percent shareholder) increases by more than 50 percentage points over such stockholders lowest percentage ownership
during the testing period (generally three years). In general, the annual use limitation equals the aggregate value of common stock
at the time of the ownership change multiplied by a specified tax-exempt interest rate. The Company believes there is a 382 limitation
on its NOLs that will substantially limit the use of its NOLs in the future. However, the Company is currently evaluating whether
or not and when an ownership change has occurred and, if so, what the annual limitation on NOL will be in future
periods. The Company has recorded a valuation allowance on the entire NOL as it believes that it is more likely than not that the
deferred tax asset associated with the NOLs will not be realized regardless of whether an ownership change has occurred. The Company files income tax returns
in the United States and is subject to examination by income tax authorities for years 2008 to present.</t>
  </si>
  <si>
    <t>Supplemental Cash Flow Information</t>
  </si>
  <si>
    <t>Supplemental Cash Flow Elements [Abstract]</t>
  </si>
  <si>
    <t xml:space="preserve">NOTE 15  SUPPLEMENTAL CASH
FLOW INFORMATION The following is supplemental cash flow
information:
Year Ended June 30,
2016 2015
Cash paid for interest $ 40,447 $ 23,698
Cash paid for income taxes $ - $ - The following is supplemental disclosure
of non-cash investing and financing activities:
Year Ended June 30,
2016 2015
Conversion of debentures into shares of common stock $ - $ 1,725,000
Allocated value of warrants issued with convertible debentures $ 486,487 $ 266,212
Stock warrants issued for conversion of accrued salaries $ 409,667 $ -
Prepaid expense paid in shares of common stock $ 61,682 $ 206,667
Cancellation of shares $ - $ 157,999
Financing of prepaid insurance $ 10,093 $ -
Stock warrants issued as debt issuance costs $ 73,044 $ - </t>
  </si>
  <si>
    <t>Litigation</t>
  </si>
  <si>
    <t xml:space="preserve">NOTE 16  LITIGATION During the fourth quarter of the fiscal
year ended June 30, 2014, the Company commenced an action against a former employee in Federal Court in Austin, Texas regarding
the termination of his employment agreement. The Company was seeking to recover all common stock and cancel all options issued
to the former employee as part of his employment agreement. The former employee filed a counterclaim against the Company alleging
breach of contract of the employment agreement seeking allegedly unpaid compensation. On December 22, 2014 the parties came
to a non-appealable judgment agreement. Pursuant to this agreement, the former employee and the Company agreed that he may retain
2.4 million shares that were issued to him as part of his prior employment agreement. The former employee additionally agreed
to forego $364,129 of accrued and unpaid wages, terminate all outstanding options and warrants of 7.7 million and 1.1 million,
respectively, and return 2.6 million shares, which were part of his signing bonus, to the Company for cancellation. As a result
of this settlement, the Company recorded a gain of $546,129 which is presented in the consolidated statements of operations as
Gain on Settlement. </t>
  </si>
  <si>
    <t>Transactions with Affiliated Party</t>
  </si>
  <si>
    <t>Related Party Transactions [Abstract]</t>
  </si>
  <si>
    <t>NOTE 17  TRANSACTIONS WITH
AFFILIATED PARTY During the year ended June 30, 2016,
the Companys former CFO surrendered 638,300 shares of common stock and options to purchase an additional 987,500 shares
in exchange for the cancellation of indebtedness to the Company aggregating $79,000. As a result of this surrender, the Company
recorded a gain of $174,568 which is presented in the consolidated statements of operations as Gain on Settlement. During the year ended June 30, 2016,
the Companys current CFO and two of the Companys directors invested $15,000, $10,000, and $25,000 respectively in
the convertible debentures issued April  June 2016 and described in Note 6. During the year ended June 30, 2015,
the Company sold 3,150,000 shares of common stock to family members of a key executive for total proceeds of $315,000.</t>
  </si>
  <si>
    <t>Recently issued accounting standards</t>
  </si>
  <si>
    <t>Accounting Changes and Error Corrections [Abstract]</t>
  </si>
  <si>
    <t xml:space="preserve">NOTE 18  RECENTLY ISSUED ACCOUNTING
STANDARDS In May 2014, the Financial Accounting
Standards Board (FASB) issued Accounting Standards Update (ASU) No. 2014-09, Revenue from Contracts with Customers Revenue from Contracts with Customers: Deferral of the Effective Date, Revenue from Contracts
with Customers: Identifying Performance Obligations and Licensing. In March 2016, the FASB issued ASU 2016-09,
Compensation  Stock Compensation: Improvements to Employee Share-Based Payment Accounting. In November 2015, the FASB issued ASU
2015-17, Income Taxes: Balance Sheet Classification of Deferred Taxes. In February 2016, the FASB issued ASU
2016-02, Leases, In August 2014, the FASB issued ASU
No. 2014-15 Preparation of Financial Statements  Going Concern (Subtopic 205-40), Disclosure of Uncertainties about
an Entitys Ability to Continue as a Going Concern. </t>
  </si>
  <si>
    <t>Subsequent Events</t>
  </si>
  <si>
    <t>Subsequent Events [Abstract]</t>
  </si>
  <si>
    <t>NOTE 19 - SUBSEQUENT EVENTS In August 2016 the Company issued 200
Units of its previously announced private placement to a family member of a key executive for proceeds of $200,000. These Units
are identical to the Units described in Note 6 under the heading April - June 2016 Convertible Debentures.</t>
  </si>
  <si>
    <t>Valuation and Qualifying Accounts</t>
  </si>
  <si>
    <t>Valuation and Qualifying Accounts [Abstract]</t>
  </si>
  <si>
    <t>Schedule II - Valuation and Qualifying Accounts</t>
  </si>
  <si>
    <t>Schedule II - Valuation and Qualifying Accounts
Additions
Balance at Charged to Charged to Balance at
beginning costs and other end
For the year ended of period expenses accounts Deductions of period
June 30, 2015
Valuation allowance on deferred tax assets $ 7,241,867 $ 1,143,328 $ - $ - $ 8,385,195
June 30, 2016
Valuation allowance on deferred tax assets $ 8,385,195 $ 1,897,967 $ 88,397 $ - $ 10,371,559 All other financial schedules are not required
under the related instructions, or are inapplicable and therefore have been omitted.</t>
  </si>
  <si>
    <t>Summary of Significant Accounting Policies (Policies)</t>
  </si>
  <si>
    <t>Basis of Presentation</t>
  </si>
  <si>
    <t>Basis of Presentation:</t>
  </si>
  <si>
    <t>Revenue Recognition</t>
  </si>
  <si>
    <t xml:space="preserve">Revenue Recognition: The Company recognizes revenue when
product has been delivered and risk of loss has passed to the customer, collection of the resulting receivable is reasonably assured,
persuasive evidence of an arrangement exists, and the fee is fixed or determinable. The assessment of whether the fee is fixed
or determinable considers whether a significant portion of the fee is due after normal payment terms. If it is determined that
the fee is not fixed or determinable, the Company recognizes revenue at the time the fee becomes due, provided that all other
revenue recognition criteria have been met. Sales arrangements may contain customer-specific acceptance requirements for both
products and services. In such cases, revenue is deferred at the time of delivery of the product or service and is recognized
upon receipt of customer acceptance. </t>
  </si>
  <si>
    <t>Cash and Cash Equivalents</t>
  </si>
  <si>
    <t>Cash and Cash Equivalents:</t>
  </si>
  <si>
    <t>Restricted Cash</t>
  </si>
  <si>
    <t>Restricted Cash:</t>
  </si>
  <si>
    <t>Accounts Receivable</t>
  </si>
  <si>
    <t>Accounts Receivable:</t>
  </si>
  <si>
    <t>Financial Instruments</t>
  </si>
  <si>
    <t>Financial Instruments:</t>
  </si>
  <si>
    <t>Concentrations of Credit Risk</t>
  </si>
  <si>
    <t>Concentrations of Credit Risk:</t>
  </si>
  <si>
    <t xml:space="preserve">Property and Equipment:
Furniture and fixtures 7 years
Computers and software 3 years
Machinery and equipment 3 - 10 years </t>
  </si>
  <si>
    <t>Licenses and Patents:</t>
  </si>
  <si>
    <t>Asset Impairment</t>
  </si>
  <si>
    <t>Asset Impairment: Impairment or Disposal of Long-Lived Assets</t>
  </si>
  <si>
    <t>Debt Issuance Costs</t>
  </si>
  <si>
    <t>Debt Issuance Costs:</t>
  </si>
  <si>
    <t>Income Taxes: Income Taxes The Company follows ASC 740 Income
Taxes</t>
  </si>
  <si>
    <t>Earnings Per Share</t>
  </si>
  <si>
    <t>Earnings per Share: Earnings Per Share</t>
  </si>
  <si>
    <t>Use of Estimates</t>
  </si>
  <si>
    <t>Use of estimates:</t>
  </si>
  <si>
    <t>Beneficial Conversion</t>
  </si>
  <si>
    <t>Beneficial Conversion:</t>
  </si>
  <si>
    <t>Derivative Instruments</t>
  </si>
  <si>
    <t xml:space="preserve">Derivative Instruments: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t>
  </si>
  <si>
    <t>Fair Value Measurements</t>
  </si>
  <si>
    <t>Fair value measurements:</t>
  </si>
  <si>
    <t>Research and Development Costs</t>
  </si>
  <si>
    <t>Research and Development Costs:</t>
  </si>
  <si>
    <t>Reclassifications</t>
  </si>
  <si>
    <t xml:space="preserve">Reclassifications: </t>
  </si>
  <si>
    <t>Summary of Significant Accounting Policies (Tables)</t>
  </si>
  <si>
    <t>Schedule of Property and Equipment Estimated Useful Lives</t>
  </si>
  <si>
    <t xml:space="preserve">Furniture and fixtures 7 years
Computers and software 3 years
Machinery and equipment 3 - 10 years </t>
  </si>
  <si>
    <t>Property and Equipment (Tables)</t>
  </si>
  <si>
    <t>Schedule of Property and Equipment</t>
  </si>
  <si>
    <t xml:space="preserve">Property and equipment consisted of
the following:
June 30,
2016 2015
Furniture and fixtures $ 1,625 $ 1,625
Computers and software 11,447 11,447
Machinery and equipment 911,744 826,582
924,816 839,654
Less: accumulated depreciation 150,142 63,615
Total property and equipment, net $ 774,674 $ 776,039 </t>
  </si>
  <si>
    <t>Licenses and Patents (Tables)</t>
  </si>
  <si>
    <t>Schedule of Licenses and Patents</t>
  </si>
  <si>
    <t xml:space="preserve">Licenses and patents consisted of the
following:
June 30,
2016 2015
William Marsh Rice University $ 40,000 $ 40,000
University of Arizona 15,000 15,000
Bayer acquired patents 137,743 137,743
192,743 192,743
Less: accumulated amortization 75,256 36,707
Total licenses and patents, net $ 117,487 $ 156,036 </t>
  </si>
  <si>
    <t>Fair Value of Financial Instruments (Tables)</t>
  </si>
  <si>
    <t>Schedule of Fair Value of Convertible Debentures</t>
  </si>
  <si>
    <t xml:space="preserve">The following table sets forth the fair
value of the Companys convertible debentures as of June 30, 2016 and 2015:
June 30,
2016 2015
Carrying Fair Carrying Fair
Amount Value Amount Value
Convertible debentures issued in September 2014 $ 25,050 $ 21,710 $ 25,050 $ 31,730
Convertible debentures issued in January 2015 $ 500,000 $ 1,083,333 $ 500,000 $ 1,583,333
Convertible debentures issued in April - June 2016 $ 1,565,000 $ 1,695,417 $ - $ - </t>
  </si>
  <si>
    <t>Schedule of Changes in Fair Value, Measured On a Recurring Basis</t>
  </si>
  <si>
    <t xml:space="preserve">The table below provides a summary of
the changes in fair value, including net transfers in and/or out, of all financial assets measured at fair value on a recurring
basis using significant unobservable inputs (Level 3) during the years ended June 30, 2016 and 2015:
Derivative
Liabilities
Balance as of June 30, 2014 $ 1,871,337
Total unrealized gains or losses included in net loss (1,871,337 )
Balance as of June 30, 2015 -
Total realized gains or losses included in net loss -
Balance as of June 30, 2016 $ - </t>
  </si>
  <si>
    <t>Convertible Debentures (Tables)</t>
  </si>
  <si>
    <t>Schedule of Convertible Debentures</t>
  </si>
  <si>
    <t xml:space="preserve">The following table sets forth activity
associated with the convertible debentures:
June 30,
2016 2015
Convertible debentures issued in November 2008 $ - $ 500,000
Convertible debentures issued in February 2014 - 400,000
Convertible debentures issued in September 2014 25,050 500,050
Convertible debentures issued in November 2014 - 350,000
Convertible debentures issued in January 2015 500,000 500,000
Convertible debentures issued in April - June 2016 1,565,000 -
2,090,050 2,250,050
Less: amount converted to shares - 1,725,000
Total convertible debentures outstanding 2,090,050 525,050
Less: unamortized discount 527,350 266,212
Less: debt issuance costs 115,342 -
1,447,358 258,838
Less: current portion 407,702 -
Total convertible debentures, net of current portion $ 1,039,656 $ 258,838 </t>
  </si>
  <si>
    <t>Schedule of Future Maturities of Convertible Debentures</t>
  </si>
  <si>
    <t xml:space="preserve">Future maturities of convertible debentures
for each of the next five years and thereafter are as follows:
Year Ending June 30,
2017 $ 500,000
2018 1,565,000
2019 -
2020 25,050
2021 -
Thereafter -
$ 2,090,050 </t>
  </si>
  <si>
    <t>Equity Transactions (Tables)</t>
  </si>
  <si>
    <t>Summary of Activity of Company's Stock Warrants</t>
  </si>
  <si>
    <t xml:space="preserve">A summary of activity of the Companys
stock warrants for the years ended June 30, 2016 and 2015 is presented below:
Weighted
Weighted Average Weighted
Average Remaining Average
Exercise Number of Contractual Grant Date
Price Warrants Term in Years Fair Value
Balance as of June 30, 2014 $ 0.07 41,666,515 $ 0.08
Expired 0.06 (4,135,000 ) 0.07
Granted 0.11 21,391,859 0.18
Exercised 0.06 (9,581,723 ) 0.06
Cancelled 0.09 (1,056,818 ) 0.10
Balance as of June 30, 2015 $ 0.09 48,284,833 $ 0.13
Expired 0.08 (10,709,642 ) 0.09
Granted 0.10 17,572,843 0.13
Exercised 0.06 (15,469,062 ) 0.10
Cancelled 0.24 (416,667 ) 0.14
Balance as of June 30, 2016 $ 0.11 39,262,305 2.88 $ 0.15
Vested and exercisable as of June 30, 2016 $ 0.11 39,262,305 2.88 $ 0.15 </t>
  </si>
  <si>
    <t>Stock-Based Compensation (Tables)</t>
  </si>
  <si>
    <t>Schedule of Valuation Assumptions Used to Estimate Fair Value of Stock Options</t>
  </si>
  <si>
    <t xml:space="preserve">The following assumptions were used
for the years ended June 30, 2016 and 2015:
Year Ended June 30,
2016 2015
Expected volatility 143.92 % 149.98 %
Expected dividend yield - -
Risk-free interest rates 1.28 % 1.71 %
Expected term (in years) 3.0 to 5.0 5.0 </t>
  </si>
  <si>
    <t>Summary of Award Activity Under Stock Option Plans</t>
  </si>
  <si>
    <t xml:space="preserve">A summary of the activity of the Companys
stock options for the years ended June 30, 2016 and 2015 is presented below:
Weighted Weighted
Weighted Average Average
Average Number of Remaining Optioned Aggregate
Exercise Optioned Contractual Grant Date Intrinsic
Price Shares Term in Years Fair Value Value
Balance as of June 30, 2014 $ 0.06 59,103,473 $ 0.09 $ 13,268,088
Expired - - -
Granted 0.10 16,300,000 0.16
Exercised - - -
Cancelled 0.05 (7,665,725 ) 0.08
Balance as of June 30, 2015 0.07 67,737,748 0.10 $ 8,357,574
Expired - - -
Granted 0.14 16,250,000 0.13
Exercised 0.06 (3,325,000 ) 0.06
Cancelled 0.09 (5,287,500 ) 0.16
Balance as of June 30, 2016 $ 0.08 75,375,248 5.77 $ 0.11 $ 3,771,601
Vested and exercisable as of June 30, 2016 $ 0.06 58,291,914 3.65 $ 0.10 $ 3,849,101 </t>
  </si>
  <si>
    <t>Summary of Award Activity Under Restricted Stock Plans</t>
  </si>
  <si>
    <t xml:space="preserve">A summary of the activity of the Companys
restricted stock awards for the years ended June 30, 2016 and 2015 is presented below:
Number of Weighted
Nonvested Average
Restricted Grant Date
Share Awards Fair Value
Nonvested restricted shares outstanding at June 30, 2014 - $ -
Granted 1,500,000 0.42
Vested - -
Forfeited - -
Nonvested restricted shares outstanding at June 30, 2015 1,500,000 0.42
Granted 250,000 0.14
Vested (750,000 ) 0.33
Forfeited - -
Nonvested restricted shares outstanding at June 30, 2016 1,000,000 $ 0.42 </t>
  </si>
  <si>
    <t>Loss Per Share (Tables)</t>
  </si>
  <si>
    <t>Schedule of Computation of Basic and Diluted Loss Per Share</t>
  </si>
  <si>
    <t>The following table sets forth the computation
of basic and diluted loss per share:
Year Ended June 30,
2016 2015
Net loss $ (6,105,950 ) $ (2,002,009 )
Weighted average common shares outstanding:
Basic and diluted 318,325,221 277,765,696
Basic and diluted loss per share $ (0.02 ) $ (0.01 )</t>
  </si>
  <si>
    <t>Commitments and Contingencies (Tables)</t>
  </si>
  <si>
    <t>Schedule of Future Commitments of Minimum Royalties</t>
  </si>
  <si>
    <t xml:space="preserve">The following table summarizes future
commitments of minimum royalties related to license agreements with universities:
License
Year Ended June 30, Agreements
2017 $ 392,000
2018 848,750
2019 2,238,500
2020 3,938,600
2021 3,938,600
Thereafter 3,938,600
Total $ 15,295,050 </t>
  </si>
  <si>
    <t>Income Taxes (Tables)</t>
  </si>
  <si>
    <t>Schedule of Components of Income Tax Expense/(Benefit)</t>
  </si>
  <si>
    <t xml:space="preserve">The components of income tax expense/(benefit)
were as follows:
Year Ended June 30,
2016 2015
Current
Federal $ - $ -
State - -
- -
Deferred
Federal $ - $ -
State - -
- -
$ - $ - </t>
  </si>
  <si>
    <t>Schedule of Reconciliation of the Tax Expense/(Benefit)</t>
  </si>
  <si>
    <t xml:space="preserve">A reconciliation of the expected U.S.
tax expense/(benefit) to income taxes is as follows:
Year Ended June 30,
2016 2015
Expected tax expense / (benefit) at U.S. statutory rate $ (2,076,023 ) $ (680,683 )
Meals and entertainment 3,316 7,677
Derivatives - (636,255 )
Beneficial conversion 174,740 165,933
Prior year NOL true-up adjustment (353,215 ) -
Stock option shortfall 8,900 -
Prior year warrant valuation adjustment 255,918 -
Change in valuation allowance 1,986,364 1,143,328
Total Income Tax Expense/(Benefit) $ - $ - </t>
  </si>
  <si>
    <t>Schedule of Components of Deferred Income Taxes</t>
  </si>
  <si>
    <t xml:space="preserve">Components of deferred income taxes
are as follows:
June 30,
2016 2015
Net operating losses - federal $ 8,688,918 $ 7,110,765
Stock-based compensation 1,882,874 1,347,748
Depreciation of property, plant and equipment (54,320 ) (82,056 )
Amortization of licenses and patents 4,206 8,738
Warrant Expense (179,299 ) -
Accrued Expenses 29,180 -
Valuation allowance (10,371,559 ) (8,385,195 )
Net deferred tax assets/(liabilities) $ - $ - </t>
  </si>
  <si>
    <t>Supplemental Cash Flow Information (Tables)</t>
  </si>
  <si>
    <t>Schedule of Supplemental Cash Flow Information</t>
  </si>
  <si>
    <t xml:space="preserve">The following is supplemental cash flow
information:
Year Ended June 30,
2016 2015
Cash paid for interest $ 40,447 $ 23,698
Cash paid for income taxes $ - $ - The following is supplemental disclosure
of non-cash investing and financing activities:
Year Ended June 30,
2016 2015
Conversion of debentures into shares of common stock $ - $ 1,725,000
Allocated value of warrants issued with convertible debentures $ 486,487 $ 266,212
Stock warrants issued for conversion of accrued salaries $ 409,667 $ -
Prepaid expense paid in shares of common stock $ 61,682 $ 206,667
Cancellation of shares $ - $ 157,999
Financing of prepaid insurance $ 10,093 $ -
Stock warrants issued as debt issuance costs $ 73,044 $ - </t>
  </si>
  <si>
    <t>Summary of Significant Accounting Policies (Details Narrative) - USD ($)</t>
  </si>
  <si>
    <t>Asset impairment charges</t>
  </si>
  <si>
    <t>Research and development expense</t>
  </si>
  <si>
    <t>2017 [Member]</t>
  </si>
  <si>
    <t>Amortization expense</t>
  </si>
  <si>
    <t>2018 [Member]</t>
  </si>
  <si>
    <t>Licence [Member]</t>
  </si>
  <si>
    <t>Estimated useful lives</t>
  </si>
  <si>
    <t>5 years</t>
  </si>
  <si>
    <t>Patents [Member]</t>
  </si>
  <si>
    <t>Summary of Significant Accounting Policies - Schedule of Property and Equipment estimated useful lives (Details)</t>
  </si>
  <si>
    <t>Furniture and Fixtures [Member]</t>
  </si>
  <si>
    <t>Property and equipment estimated useful lives</t>
  </si>
  <si>
    <t>7 years</t>
  </si>
  <si>
    <t>Computers And Software [Member]</t>
  </si>
  <si>
    <t>3 years</t>
  </si>
  <si>
    <t>Machinery and Equipment [Member] | Minimum [Member]</t>
  </si>
  <si>
    <t>Machinery and Equipment [Member] | Maximum [Member]</t>
  </si>
  <si>
    <t>10 years</t>
  </si>
  <si>
    <t>Property and Equipment (Details Narrative) - USD ($)</t>
  </si>
  <si>
    <t>Depreciation expense</t>
  </si>
  <si>
    <t>Property and Equipment - Schedule of Property and Equipment (Details) - USD ($)</t>
  </si>
  <si>
    <t>Property and equipment gross</t>
  </si>
  <si>
    <t>Less: accumulated depreciation</t>
  </si>
  <si>
    <t>Total property and equipment, net</t>
  </si>
  <si>
    <t>Computers and Software [Member]</t>
  </si>
  <si>
    <t>Machinery and Equipment [Member]</t>
  </si>
  <si>
    <t>Licenses and Patents (Details Narrative) - USD ($)</t>
  </si>
  <si>
    <t>Aug. 31, 2014</t>
  </si>
  <si>
    <t>Patents acquired</t>
  </si>
  <si>
    <t>Amortization expense of projected for 2017</t>
  </si>
  <si>
    <t>Amortization expense of projected for 2018</t>
  </si>
  <si>
    <t>Amortization expense of projected for 2019</t>
  </si>
  <si>
    <t>Amortization expense of projected for 2020</t>
  </si>
  <si>
    <t>Amortization expense of projected thereafter</t>
  </si>
  <si>
    <t>Licenses and Patents - Schedule of Licenses and Patents (Details) - USD ($)</t>
  </si>
  <si>
    <t>Licenses and patents, gross</t>
  </si>
  <si>
    <t>Less: accumulated amortization</t>
  </si>
  <si>
    <t>Total licenses and patents, net</t>
  </si>
  <si>
    <t>William Marsh Rice University [Member]</t>
  </si>
  <si>
    <t>University of Arizona [Member]</t>
  </si>
  <si>
    <t>Bayer Acquired Patents [Member]</t>
  </si>
  <si>
    <t>Fair Value of Financial Instruments (Details Narrative)</t>
  </si>
  <si>
    <t>Jun. 30, 2015USD ($)</t>
  </si>
  <si>
    <t>Fair Value of Financial Instruments - Schedule of Fair Value of Convertible Debentures (Details) - Level 2 [Member] - USD ($)</t>
  </si>
  <si>
    <t>Convertible Debentures Issued In September 2014 [Member] | Carrying Value [Member]</t>
  </si>
  <si>
    <t>Convertible debentures</t>
  </si>
  <si>
    <t>Convertible Debentures Issued In September 2014 [Member] | Fair Value [Member]</t>
  </si>
  <si>
    <t>Convertible Debentures Issued In January 2015 [Member] | Carrying Value [Member]</t>
  </si>
  <si>
    <t>Convertible Debentures Issued In January 2015 [Member] | Fair Value [Member]</t>
  </si>
  <si>
    <t>Convertible Debentures Issued In April - June 2016 [Member] | Carrying Value [Member]</t>
  </si>
  <si>
    <t>Convertible Debentures Issued In April - June 2016 [Member] | Fair Value [Member]</t>
  </si>
  <si>
    <t>Fair Value of Financial Instruments - Schedule of Changes in Fair Value, Measured On a Recurring Basis (Details) - Derivative Liabilities [Member] - USD ($)</t>
  </si>
  <si>
    <t>Beginning Balance</t>
  </si>
  <si>
    <t>Total unrealized gains or losses included in net loss</t>
  </si>
  <si>
    <t>Total realized gains or losses included in net loss</t>
  </si>
  <si>
    <t>Ending Balance</t>
  </si>
  <si>
    <t>Convertible Debentures (Details Narrative)</t>
  </si>
  <si>
    <t>Jan. 15, 2015USD ($)NonaffiliatedParties$ / shares</t>
  </si>
  <si>
    <t>Nov. 25, 2014USD ($)Fundings$ / shares</t>
  </si>
  <si>
    <t>Sep. 16, 2014USD ($)NonaffiliatedParties$ / shares</t>
  </si>
  <si>
    <t>Feb. 06, 2014USD ($)NonaffiliatedParties$ / sharesshares</t>
  </si>
  <si>
    <t>Nov. 04, 2008USD ($)NonaffiliatedParties$ / sharesshares</t>
  </si>
  <si>
    <t>Apr. 30, 2015USD ($)shares</t>
  </si>
  <si>
    <t>Jan. 31, 2015USD ($)shares</t>
  </si>
  <si>
    <t>Dec. 31, 2014USD ($)shares</t>
  </si>
  <si>
    <t>Oct. 31, 2014USD ($)shares</t>
  </si>
  <si>
    <t>Apr. 30, 2015USD ($)</t>
  </si>
  <si>
    <t>Jun. 30, 2016USD ($)$ / sharesshares</t>
  </si>
  <si>
    <t>Jun. 30, 2015USD ($)$ / sharesshares</t>
  </si>
  <si>
    <t>Jun. 30, 2014USD ($)$ / sharesshares</t>
  </si>
  <si>
    <t>Mar. 31, 2016$ / shares</t>
  </si>
  <si>
    <t>Debt Instrument [Line Items]</t>
  </si>
  <si>
    <t>Common stock, par value | $ / shares</t>
  </si>
  <si>
    <t>Proceeds from issuance of convertible debenture</t>
  </si>
  <si>
    <t>Debt instrument principal amount</t>
  </si>
  <si>
    <t>Debt interest rate</t>
  </si>
  <si>
    <t>17.00%</t>
  </si>
  <si>
    <t>Warrants exercise price per share | $ / shares</t>
  </si>
  <si>
    <t>Common stock issued for warrant exercises, shares | shares</t>
  </si>
  <si>
    <t>Debenture conversion amount</t>
  </si>
  <si>
    <t>November 2008 Convertible Debt [Member]</t>
  </si>
  <si>
    <t>Shares issued in exchange for debentures</t>
  </si>
  <si>
    <t>Debt instruments maturity date</t>
  </si>
  <si>
    <t>Nov. 4,
		2014</t>
  </si>
  <si>
    <t>Aggregate number of warrants issued | shares</t>
  </si>
  <si>
    <t>Debt term</t>
  </si>
  <si>
    <t>8.00%</t>
  </si>
  <si>
    <t>Number of non-affiliated parties | NonaffiliatedParties</t>
  </si>
  <si>
    <t>Debenture, conversion price | $ / shares</t>
  </si>
  <si>
    <t>Interest expense</t>
  </si>
  <si>
    <t>Convertible debenture fair value</t>
  </si>
  <si>
    <t>November 2008 Convertible Debt [Member] | Convertible Debt One [Member]</t>
  </si>
  <si>
    <t>Shares issued for conversion of debentures | shares</t>
  </si>
  <si>
    <t>November 2008 Convertible Debt [Member] | Convertible Debt Two [Member]</t>
  </si>
  <si>
    <t>February 2014 Convertible Debt [Member]</t>
  </si>
  <si>
    <t>Jan. 31,
		2016</t>
  </si>
  <si>
    <t>2 years</t>
  </si>
  <si>
    <t>Debt instrument, preferential right to fund</t>
  </si>
  <si>
    <t>September 2014 Convertible Debenture [Member]</t>
  </si>
  <si>
    <t>6.00%</t>
  </si>
  <si>
    <t>Maturity date description</t>
  </si>
  <si>
    <t>September 16, 2019 and October 30, 2019</t>
  </si>
  <si>
    <t>Percentage of strike price per share | $ / shares</t>
  </si>
  <si>
    <t>November 2014 Convertible Debenture [Member]</t>
  </si>
  <si>
    <t>Nov. 25,
		2019</t>
  </si>
  <si>
    <t>Number of fundings | Fundings</t>
  </si>
  <si>
    <t>November 2014 Convertible Debenture [Member] | First Three Fundings [Member]</t>
  </si>
  <si>
    <t>Authorized borrowing</t>
  </si>
  <si>
    <t>November 2014 Convertible Debenture [Member] | Fourth Fundings [Member]</t>
  </si>
  <si>
    <t>November 2014 Convertible Debenture [Member] | Fifth Fundings [Member]</t>
  </si>
  <si>
    <t>January 2015 Convertible Debenture [Member]</t>
  </si>
  <si>
    <t>Jan. 15,
		2017</t>
  </si>
  <si>
    <t>9.00%</t>
  </si>
  <si>
    <t>15.00%</t>
  </si>
  <si>
    <t>Convertible Debentures [Member]</t>
  </si>
  <si>
    <t>Sales units | shares</t>
  </si>
  <si>
    <t>Unsecured convertible promissory</t>
  </si>
  <si>
    <t>Convertible Debentures - Schedule of Convertible Debentures (Details) - USD ($)</t>
  </si>
  <si>
    <t>Convertible debenture</t>
  </si>
  <si>
    <t>Less: amount converted to shares</t>
  </si>
  <si>
    <t>Total convertible debentures outstanding</t>
  </si>
  <si>
    <t>Less: unamortized discount</t>
  </si>
  <si>
    <t>Less: debt issuance costs</t>
  </si>
  <si>
    <t>Total convertible debt</t>
  </si>
  <si>
    <t>Less: current portion</t>
  </si>
  <si>
    <t>Total convertible debentures, net of current portion</t>
  </si>
  <si>
    <t>Convertible Debentures Issued In November 2008 [Member]</t>
  </si>
  <si>
    <t>Convertible Debentures Issued In February 2014 [Member]</t>
  </si>
  <si>
    <t>Convertible Debentures Issued In September 2014 [Member]</t>
  </si>
  <si>
    <t>Convertible Debentures Issued In November 2014 [Member]</t>
  </si>
  <si>
    <t>Convertible Debentures Issued In January 2015 [Member]</t>
  </si>
  <si>
    <t>Convertible Debentures Issued In April - June 2016 [Member]</t>
  </si>
  <si>
    <t>Convertible Debentures - Schedule of Future Maturities of Convertible Debentures (Details) - USD ($)</t>
  </si>
  <si>
    <t>Thereafter</t>
  </si>
  <si>
    <t>Total convertible debentures</t>
  </si>
  <si>
    <t>Notes Payable (Details Narrative) - USD ($)</t>
  </si>
  <si>
    <t>1 Months Ended</t>
  </si>
  <si>
    <t>Feb. 29, 2016</t>
  </si>
  <si>
    <t>Negotiable Promissory Note [Member]</t>
  </si>
  <si>
    <t>4.87%</t>
  </si>
  <si>
    <t>Nov. 11,
		2016</t>
  </si>
  <si>
    <t>Proceeds from notes payable</t>
  </si>
  <si>
    <t>Private Individual [Member]</t>
  </si>
  <si>
    <t>Unsecured promissory</t>
  </si>
  <si>
    <t>0.50%</t>
  </si>
  <si>
    <t>May 5,
		2016</t>
  </si>
  <si>
    <t>Equity Transactions (Details Narrative) - USD ($)</t>
  </si>
  <si>
    <t>Proceeds from exercise of options and warrants</t>
  </si>
  <si>
    <t>Forgiveness of a liability</t>
  </si>
  <si>
    <t>Number of options exercised in noncash transaction, shares</t>
  </si>
  <si>
    <t>Accrued salaries and wages converted into common stock and stock options</t>
  </si>
  <si>
    <t>Common stock issued in exchange for accrued salaries, shares</t>
  </si>
  <si>
    <t>Warrant exercisable term</t>
  </si>
  <si>
    <t>Warrants exercise price per share</t>
  </si>
  <si>
    <t>Fair value of warrants</t>
  </si>
  <si>
    <t>Variance recognized due to issue of warrants</t>
  </si>
  <si>
    <t>Minimum [Member]</t>
  </si>
  <si>
    <t>Maximum [Member]</t>
  </si>
  <si>
    <t>Consultant [Member]</t>
  </si>
  <si>
    <t>Common stock shares issued for cash</t>
  </si>
  <si>
    <t>Stock issued for exercise of options and warrants, shares</t>
  </si>
  <si>
    <t>Number of warrants exercised in noncash transaction, shares</t>
  </si>
  <si>
    <t>Number of shares issued upon exercise of options in noncash transactions, shares</t>
  </si>
  <si>
    <t>Number of shares of stock issued for warrants exercised in noncash transaction, shares</t>
  </si>
  <si>
    <t>Number of shares cancelled during period</t>
  </si>
  <si>
    <t>Other cancellation, shares</t>
  </si>
  <si>
    <t>Common Stock [Member] | Lender [Member]</t>
  </si>
  <si>
    <t>Common Stock [Member] | Consultant [Member]</t>
  </si>
  <si>
    <t>Common Stock [Member] | Former Employee [Member]</t>
  </si>
  <si>
    <t>Equity Transactions - Summary of Activity of Company's Stock Warrants (Details) - Warrant [Member] - $ / shares</t>
  </si>
  <si>
    <t>Weighted Average Exercise Price Beginning Balance</t>
  </si>
  <si>
    <t>Weighted Average Exercise Price Expired</t>
  </si>
  <si>
    <t>Weighted Average Exercise Price Granted</t>
  </si>
  <si>
    <t>Weighted Average Exercise Price Exercised</t>
  </si>
  <si>
    <t>Weighted Average Exercise Price Cancelled</t>
  </si>
  <si>
    <t>Weighted Average Exercise Price Ending Balance</t>
  </si>
  <si>
    <t>Weighted Average Exercise Price Vested and exercisable</t>
  </si>
  <si>
    <t>Number of Warrants Beginning Balance</t>
  </si>
  <si>
    <t>Number of Warrants Expired</t>
  </si>
  <si>
    <t>Number of Warrants Granted</t>
  </si>
  <si>
    <t>Number of Warrants Exercised</t>
  </si>
  <si>
    <t>Number of Warrants Cancelled</t>
  </si>
  <si>
    <t>Number of Warrants Ending Balance</t>
  </si>
  <si>
    <t>Number of Warrants Vested and exercisable</t>
  </si>
  <si>
    <t>Weighted Average Remaining Contractual Term in Years</t>
  </si>
  <si>
    <t>2 years 10 months 17 days</t>
  </si>
  <si>
    <t>Weighted Average Remaining Contractual Term in Years Vested and exercisable</t>
  </si>
  <si>
    <t>Weighted Average Grant Date Fair Value Beginning Balance</t>
  </si>
  <si>
    <t>Weighted Average Grant Date Fair Value Expired</t>
  </si>
  <si>
    <t>Weighted Average Grant Date Fair Value Granted</t>
  </si>
  <si>
    <t>Weighted Average Grant Date Fair Value Exercised</t>
  </si>
  <si>
    <t>Weighted Average Grant Date Fair Value Cancelled</t>
  </si>
  <si>
    <t>Weighted Average Grant Date Fair Value Ending Balance</t>
  </si>
  <si>
    <t>Weighted Average Grant Date Fair Value Vested and exercisable</t>
  </si>
  <si>
    <t>Stock-Based Compensation (Details Narrative)</t>
  </si>
  <si>
    <t>Jun. 30, 2012shares</t>
  </si>
  <si>
    <t>Jun. 30, 2016USD ($)Options$ / sharesshares</t>
  </si>
  <si>
    <t>Feb. 17, 2016shares</t>
  </si>
  <si>
    <t>Jun. 30, 2013shares</t>
  </si>
  <si>
    <t>Jan. 31, 2013shares</t>
  </si>
  <si>
    <t>Jan. 31, 2010shares</t>
  </si>
  <si>
    <t>Oct. 31, 2009shares</t>
  </si>
  <si>
    <t>Stock Options [Member]</t>
  </si>
  <si>
    <t>Share-based Compensation Arrangement by Share-based Payment Award [Line Items]</t>
  </si>
  <si>
    <t>Options granted, shares</t>
  </si>
  <si>
    <t>Options term</t>
  </si>
  <si>
    <t>Compensation expense | $</t>
  </si>
  <si>
    <t>Nonvested stock option awards, shares</t>
  </si>
  <si>
    <t>Cost of nonvested stock option awards not yet recognized | $</t>
  </si>
  <si>
    <t>Period of nonvested stock option awards not yet recognized for recognition</t>
  </si>
  <si>
    <t>Stock Options [Member] | Officers And Employees [Member]</t>
  </si>
  <si>
    <t>Options cancelled, shares</t>
  </si>
  <si>
    <t>Number of shares restricted for exercise under stock option plan and no common stock reserved</t>
  </si>
  <si>
    <t>Number of officers returning options to the company | Options</t>
  </si>
  <si>
    <t>Stock Options [Member] | Minimum [Member]</t>
  </si>
  <si>
    <t>Stock option exercise price per share | $ / shares</t>
  </si>
  <si>
    <t>Option expiration year</t>
  </si>
  <si>
    <t>2017-03</t>
  </si>
  <si>
    <t>Historical forfeiture rates</t>
  </si>
  <si>
    <t>14.00%</t>
  </si>
  <si>
    <t>Stock Options [Member] | Maximum [Member]</t>
  </si>
  <si>
    <t>2026-06</t>
  </si>
  <si>
    <t>16.00%</t>
  </si>
  <si>
    <t>Stock Options [Member] | Stock Option Plan Authorized 2009 [Member]</t>
  </si>
  <si>
    <t>Number of common stock authorized, shares</t>
  </si>
  <si>
    <t>Stock Options [Member] | Stock Option Plan Authorized 2009 [Member] | Minimum [Member]</t>
  </si>
  <si>
    <t>Stock Options [Member] | Stock Option Plan Authorized 2009 [Member] | Maximum [Member]</t>
  </si>
  <si>
    <t>Stock Options [Member] | Stock Option Plan Authorized 2013 [Member]</t>
  </si>
  <si>
    <t>Options exercised, shares</t>
  </si>
  <si>
    <t>Stock Options [Member] | Stock Option Plan Authorized 2013 [Member] | Minimum [Member]</t>
  </si>
  <si>
    <t>Stock Options [Member] | Stock Option Plan Authorized 2013 [Member] | Maximum [Member]</t>
  </si>
  <si>
    <t>Stock Options [Member] | Employee Benefit And Consulting Services Compensation Plan [Member]</t>
  </si>
  <si>
    <t>Restricted Stock [Member]</t>
  </si>
  <si>
    <t>1 year 3 months</t>
  </si>
  <si>
    <t>Option vesting period</t>
  </si>
  <si>
    <t>Stock-Based Compensation - Schedule of Valuation Assumptions Used to Estimate Fair Value of Stock Options (Details)</t>
  </si>
  <si>
    <t>Expected volatility</t>
  </si>
  <si>
    <t>143.92%</t>
  </si>
  <si>
    <t>149.98%</t>
  </si>
  <si>
    <t>Expected dividend yield</t>
  </si>
  <si>
    <t>Risk-free interest rates</t>
  </si>
  <si>
    <t>1.28%</t>
  </si>
  <si>
    <t>1.71%</t>
  </si>
  <si>
    <t>Expected term</t>
  </si>
  <si>
    <t>Stock-Based Compensation - Summary of Award Activity Under Stock Option Plans (Details) - USD ($)</t>
  </si>
  <si>
    <t>Weighted Average Exercise Price Balance</t>
  </si>
  <si>
    <t>Number of Optioned Shares Balance</t>
  </si>
  <si>
    <t>Number of Optioned Shares Granted</t>
  </si>
  <si>
    <t>Number of Optioned Shares Exercised</t>
  </si>
  <si>
    <t>Number of Optioned Shares Cancelled</t>
  </si>
  <si>
    <t>Number of Optioned Shares Vested and exercisable</t>
  </si>
  <si>
    <t>Weighted Average Remaining Contractual Term in Years Balance</t>
  </si>
  <si>
    <t>5 years 9 months 7 days</t>
  </si>
  <si>
    <t>3 years 7 months 24 days</t>
  </si>
  <si>
    <t>Weighted Average Optioned Grant Date Fair Value Balance</t>
  </si>
  <si>
    <t>Weighted Average Optioned Grant Date Fair Value Granted</t>
  </si>
  <si>
    <t>Weighted Average Optioned Grant Date Fair Value Exercised</t>
  </si>
  <si>
    <t>Weighted Average Optioned Grant Date Fair Value Cancelled</t>
  </si>
  <si>
    <t>Weighted Average Optioned Grant Date Fair Value Vested and exercisable</t>
  </si>
  <si>
    <t>Aggregate Intrinsic Value Aggregate intrinsic value Balance</t>
  </si>
  <si>
    <t>Aggregate Intrinsic Value Vested and exercisable</t>
  </si>
  <si>
    <t>Stock-Based Compensation - Summary of Award Activity Under Restricted Stock Plans (Details) - Restricted Stock [Member] - $ / shares</t>
  </si>
  <si>
    <t>Number of Nonvested Restricted Shares Awards, Beginning Balance</t>
  </si>
  <si>
    <t>Number of Nonvested Restricted Shares Awards, Granted</t>
  </si>
  <si>
    <t>Number of Nonvested Restricted Shares Awards, Vested</t>
  </si>
  <si>
    <t>Number of Nonvested Restricted Shares Awards, Forfeited</t>
  </si>
  <si>
    <t>Number of Nonvested Restricted Shares Award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Loss Per Share (Details Narrative) - shares</t>
  </si>
  <si>
    <t>Warrant [Member]</t>
  </si>
  <si>
    <t>Antidilutive Securities Excluded from Computation of Earnings Per Share [Line Items]</t>
  </si>
  <si>
    <t>Common stock excluded from diluted EPS</t>
  </si>
  <si>
    <t>Loss Per Share - Schedule of Computation of Basic and Diluted Loss Per Share (Details) - USD ($)</t>
  </si>
  <si>
    <t>Weighted average common shares outstanding: Basic and diluted</t>
  </si>
  <si>
    <t>Basic and diluted loss per share</t>
  </si>
  <si>
    <t>Revenue (Details Narrative) - USD ($)</t>
  </si>
  <si>
    <t>Deferred Revenue Arrangement [Line Items]</t>
  </si>
  <si>
    <t>Product Development Agreement [Member]</t>
  </si>
  <si>
    <t>Deferred revenue</t>
  </si>
  <si>
    <t>Commitments and Contingencies (Details Narrative) - USD ($)</t>
  </si>
  <si>
    <t>Collaborative Arrangements and Non-collaborative Arrangement Transactions [Line Items]</t>
  </si>
  <si>
    <t>Rental expense</t>
  </si>
  <si>
    <t>William Marsh Rice University [Member] | Licensing Agreements Entered Into During August2013 [Member]</t>
  </si>
  <si>
    <t>Royalties payable due in first installment period</t>
  </si>
  <si>
    <t>Royalties payable due in second installment period</t>
  </si>
  <si>
    <t>Royalties, future minimum payments due on each january 1st thereafter</t>
  </si>
  <si>
    <t>William Marsh Rice University [Member] | Quantum Dots [Member] | License Agreements [Member]</t>
  </si>
  <si>
    <t>Percentage of adjusted gross sales</t>
  </si>
  <si>
    <t>7.50%</t>
  </si>
  <si>
    <t>Texas State University [Member] | Service Agreement [Member]</t>
  </si>
  <si>
    <t>Period of termination notice for the memorandum of understanding</t>
  </si>
  <si>
    <t>30 days</t>
  </si>
  <si>
    <t>Solterra Renewable Technologies Inc [Member] | William Marsh Rice University [Member] | License Agreements [Member]</t>
  </si>
  <si>
    <t>Royalties payable due in third installment period</t>
  </si>
  <si>
    <t>Solterra Renewable Technologies Inc [Member] | William Marsh Rice University [Member] | Photovoltaic Cells [Member] | Minimum [Member]</t>
  </si>
  <si>
    <t>2.00%</t>
  </si>
  <si>
    <t>Solterra Renewable Technologies Inc [Member] | William Marsh Rice University [Member] | Photovoltaic Cells [Member] | Maximum [Member]</t>
  </si>
  <si>
    <t>4.00%</t>
  </si>
  <si>
    <t>Solterra Renewable Technologies Inc [Member] | William Marsh Rice University [Member] | Quantum Dots [Member]</t>
  </si>
  <si>
    <t>Solterra Renewable Technologies Inc [Member] | University Of Arizona [Member] | License Agreements [Member]</t>
  </si>
  <si>
    <t>Solterra Renewable Technologies Inc [Member] | University Of Arizona [Member] | Non Display Electronic Component Applications [Member] | License Agreements [Member]</t>
  </si>
  <si>
    <t>Solterra Renewable Technologies Inc [Member] | University Of Arizona [Member] | Printed Electronic Displays [Member] | License Agreements [Member]</t>
  </si>
  <si>
    <t>2.50%</t>
  </si>
  <si>
    <t>Commitments and Contingencies - Schedule of Future Commitments of Minimum Royalties (Details) - License Agreements [Member]</t>
  </si>
  <si>
    <t>Jun. 30, 2016USD ($)</t>
  </si>
  <si>
    <t>Income Taxes (Details Narrative)</t>
  </si>
  <si>
    <t>Net operating loss carryforwards</t>
  </si>
  <si>
    <t>Net operating loss carryforwards expiration year</t>
  </si>
  <si>
    <t>Income Taxes - Schedule of Components of Income Tax Expense/(Benefit) (Details) - USD ($)</t>
  </si>
  <si>
    <t>Current Federal Tax Expense (Benefit)</t>
  </si>
  <si>
    <t>Current State Tax Expense (Benefit)</t>
  </si>
  <si>
    <t>Current Federal and State Tax Expense (Benefit)</t>
  </si>
  <si>
    <t>Deferred Federal Income Tax Expense (Benefit)</t>
  </si>
  <si>
    <t>Deferred State Income Tax Expense (Benefit)</t>
  </si>
  <si>
    <t>Deferred Federal andState Tax Expense (Benefit)</t>
  </si>
  <si>
    <t>Income Taxes - Schedule of Reconciliation of the Tax Expense/(Benefit) (Details) - USD ($)</t>
  </si>
  <si>
    <t>Expected tax expense / (benefit) at U.S. statutory rate</t>
  </si>
  <si>
    <t>Meals and entertainment</t>
  </si>
  <si>
    <t>Derivatives</t>
  </si>
  <si>
    <t>Beneficial conversion</t>
  </si>
  <si>
    <t>Prior year NOL true-up adjustment</t>
  </si>
  <si>
    <t>Stock option shortfall</t>
  </si>
  <si>
    <t>Prior year warrant valuation adjustment</t>
  </si>
  <si>
    <t>Change in valuation allowance</t>
  </si>
  <si>
    <t>Total Income Tax Expense/(Benefit)</t>
  </si>
  <si>
    <t>Income Taxes - Schedule of Components of Deferred Income Taxes (Details) - USD ($)</t>
  </si>
  <si>
    <t>Net operating losses - federal</t>
  </si>
  <si>
    <t>Depreciation of property, plant and equipment</t>
  </si>
  <si>
    <t>Amortization of licenses and patents</t>
  </si>
  <si>
    <t>Warrant expense</t>
  </si>
  <si>
    <t>Accrued expenses</t>
  </si>
  <si>
    <t>Valuation allowance</t>
  </si>
  <si>
    <t>Net deferred tax assets/(liabilities)</t>
  </si>
  <si>
    <t>Supplemental Cash Flow Information - Schedule of Supplemental Cash Flow Information (Details) - USD ($)</t>
  </si>
  <si>
    <t>Cash paid for interest</t>
  </si>
  <si>
    <t>Cash paid for income taxes</t>
  </si>
  <si>
    <t>Conversion of debentures into shares of common stock</t>
  </si>
  <si>
    <t>Allocated value of warrants issued with convertible debentures</t>
  </si>
  <si>
    <t>Stock warrants issued for conversion of accrued salaries</t>
  </si>
  <si>
    <t>Prepaid expense paid in shares of common stock</t>
  </si>
  <si>
    <t>Financing of prepaid insurance</t>
  </si>
  <si>
    <t>Stock warrants issued as debt issuance costs</t>
  </si>
  <si>
    <t>Litigation (Details Narrative) - Quantum V Former Employee [Member]</t>
  </si>
  <si>
    <t>Dec. 22, 2014USD ($)shares</t>
  </si>
  <si>
    <t>Shares retained under settlement agreement</t>
  </si>
  <si>
    <t>Amount of accrued salaries and wages which will be reversed under settlement agreement | $</t>
  </si>
  <si>
    <t>Options cancelled under settlement agreement</t>
  </si>
  <si>
    <t>Warrants cancelled under settlement agreement</t>
  </si>
  <si>
    <t>Shares cancelled under settlement agreement</t>
  </si>
  <si>
    <t>Gain on settlement | $</t>
  </si>
  <si>
    <t>Transactions with Affiliated Party (Details Narrative) - USD ($)</t>
  </si>
  <si>
    <t>Related Party Transaction [Line Items]</t>
  </si>
  <si>
    <t>Former Chief Financial Officer [Member]</t>
  </si>
  <si>
    <t>Number of shares of common stock surrendered</t>
  </si>
  <si>
    <t>Number of common stock options surrendered by related party</t>
  </si>
  <si>
    <t>Cancellation of indebtedness of related party</t>
  </si>
  <si>
    <t>CFO [Member]</t>
  </si>
  <si>
    <t>Investment in private placement</t>
  </si>
  <si>
    <t>Director One [Member]</t>
  </si>
  <si>
    <t>Director Two [Member]</t>
  </si>
  <si>
    <t>Family Members of Key Executive [Member]</t>
  </si>
  <si>
    <t>Number of common stock shares sold</t>
  </si>
  <si>
    <t>Proceeds from sale of stock to related party</t>
  </si>
  <si>
    <t>Subsequent Events (Details Narrative) - Subsequent Event [Member] - Family Members of Key Executive [Member]</t>
  </si>
  <si>
    <t>Aug. 31, 2016USD ($)shares</t>
  </si>
  <si>
    <t>Number of units to private placement | shares</t>
  </si>
  <si>
    <t>Proceeds from issuance of private placement | $</t>
  </si>
  <si>
    <t>Valuation and Qualifying Accounts - Valuation Allowance on Deferred Tax Assets - USD ($)</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03570</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42146000</v>
      </c>
    </row>
    <row spans="1:4" r="15">
      <c t="s" r="A15" s="4">
        <v>25</v>
      </c>
      <c t="n" r="C15" s="6">
        <v>325013789</v>
      </c>
    </row>
    <row spans="1:4" r="16">
      <c t="s" r="A16" s="4">
        <v>26</v>
      </c>
      <c t="s" r="B16" s="4">
        <v>27</v>
      </c>
    </row>
    <row spans="1:4" r="17">
      <c t="s" r="A17" s="4">
        <v>28</v>
      </c>
      <c t="s" r="B17" s="4">
        <v>29</v>
      </c>
    </row>
    <row spans="1:4" r="18">
      <c t="s" r="A18" s="4">
        <v>30</v>
      </c>
      <c t="n" r="B18"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1</v>
      </c>
      <c t="s" r="B1" s="2">
        <v>1</v>
      </c>
    </row>
    <row spans="1:2" r="2">
      <c t="s" r="B2" s="2">
        <v>2</v>
      </c>
    </row>
    <row spans="1:2" r="3">
      <c t="s" r="A3" s="3">
        <v>159</v>
      </c>
    </row>
    <row spans="1:2" r="4">
      <c t="s" r="A4" s="4">
        <v>161</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9</v>
      </c>
      <c t="s" r="B1" s="2">
        <v>1</v>
      </c>
    </row>
    <row spans="1:2" r="2">
      <c t="s" r="B2" s="2">
        <v>2</v>
      </c>
    </row>
    <row spans="1:2" r="3">
      <c t="s" r="A3" s="3">
        <v>82</v>
      </c>
    </row>
    <row spans="1:2" r="4">
      <c t="s" r="A4" s="4">
        <v>169</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66985</v>
      </c>
      <c t="n" r="C3" s="7">
        <v>673839</v>
      </c>
    </row>
    <row spans="1:3" r="4">
      <c t="s" r="A4" s="4">
        <v>35</v>
      </c>
      <c t="s" r="B4" s="4">
        <v>36</v>
      </c>
      <c t="n" r="C4" s="6">
        <v>65330</v>
      </c>
    </row>
    <row spans="1:3" r="5">
      <c t="s" r="A5" s="4">
        <v>37</v>
      </c>
      <c t="n" r="B5" s="6">
        <v>8835</v>
      </c>
      <c t="s" r="C5" s="4">
        <v>36</v>
      </c>
    </row>
    <row spans="1:3" r="6">
      <c t="s" r="A6" s="4">
        <v>38</v>
      </c>
      <c t="n" r="B6" s="6">
        <v>102100</v>
      </c>
      <c t="n" r="C6" s="6">
        <v>258391</v>
      </c>
    </row>
    <row spans="1:3" r="7">
      <c t="s" r="A7" s="4">
        <v>39</v>
      </c>
      <c t="n" r="B7" s="6">
        <v>377920</v>
      </c>
      <c t="n" r="C7" s="6">
        <v>997560</v>
      </c>
    </row>
    <row spans="1:3" r="8">
      <c t="s" r="A8" s="4">
        <v>40</v>
      </c>
      <c t="n" r="B8" s="6">
        <v>774674</v>
      </c>
      <c t="n" r="C8" s="6">
        <v>776039</v>
      </c>
    </row>
    <row spans="1:3" r="9">
      <c t="s" r="A9" s="4">
        <v>41</v>
      </c>
      <c t="n" r="B9" s="6">
        <v>117487</v>
      </c>
      <c t="n" r="C9" s="6">
        <v>156036</v>
      </c>
    </row>
    <row spans="1:3" r="10">
      <c t="s" r="A10" s="4">
        <v>42</v>
      </c>
      <c t="n" r="B10" s="6">
        <v>1270081</v>
      </c>
      <c t="n" r="C10" s="6">
        <v>1929635</v>
      </c>
    </row>
    <row spans="1:3" r="11">
      <c t="s" r="A11" s="3">
        <v>43</v>
      </c>
    </row>
    <row spans="1:3" r="12">
      <c t="s" r="A12" s="4">
        <v>44</v>
      </c>
      <c t="n" r="B12" s="6">
        <v>617292</v>
      </c>
      <c t="n" r="C12" s="6">
        <v>364797</v>
      </c>
    </row>
    <row spans="1:3" r="13">
      <c t="s" r="A13" s="4">
        <v>45</v>
      </c>
      <c t="n" r="B13" s="6">
        <v>238182</v>
      </c>
      <c t="n" r="C13" s="6">
        <v>577027</v>
      </c>
    </row>
    <row spans="1:3" r="14">
      <c t="s" r="A14" s="4">
        <v>46</v>
      </c>
      <c t="n" r="B14" s="6">
        <v>10093</v>
      </c>
      <c t="s" r="C14" s="4">
        <v>36</v>
      </c>
    </row>
    <row spans="1:3" r="15">
      <c t="s" r="A15" s="4">
        <v>47</v>
      </c>
      <c t="n" r="B15" s="6">
        <v>407702</v>
      </c>
      <c t="s" r="C15" s="4">
        <v>36</v>
      </c>
    </row>
    <row spans="1:3" r="16">
      <c t="s" r="A16" s="4">
        <v>48</v>
      </c>
      <c t="n" r="B16" s="6">
        <v>1273269</v>
      </c>
      <c t="n" r="C16" s="6">
        <v>941824</v>
      </c>
    </row>
    <row spans="1:3" r="17">
      <c t="s" r="A17" s="4">
        <v>49</v>
      </c>
      <c t="n" r="B17" s="6">
        <v>1039656</v>
      </c>
      <c t="n" r="C17" s="6">
        <v>258838</v>
      </c>
    </row>
    <row spans="1:3" r="18">
      <c t="s" r="A18" s="4">
        <v>50</v>
      </c>
      <c t="n" r="B18" s="6">
        <v>2312925</v>
      </c>
      <c t="n" r="C18" s="6">
        <v>1200662</v>
      </c>
    </row>
    <row spans="1:3" r="19">
      <c t="s" r="A19" s="4">
        <v>51</v>
      </c>
      <c t="s" r="B19" s="4">
        <v>36</v>
      </c>
      <c t="s" r="C19" s="4">
        <v>36</v>
      </c>
    </row>
    <row spans="1:3" r="20">
      <c t="s" r="A20" s="3">
        <v>52</v>
      </c>
    </row>
    <row spans="1:3" r="21">
      <c t="s" r="A21" s="4">
        <v>53</v>
      </c>
      <c t="n" r="B21" s="6">
        <v>324564</v>
      </c>
      <c t="n" r="C21" s="6">
        <v>307097</v>
      </c>
    </row>
    <row spans="1:3" r="22">
      <c t="s" r="A22" s="4">
        <v>54</v>
      </c>
      <c t="n" r="B22" s="6">
        <v>28415843</v>
      </c>
      <c t="n" r="C22" s="6">
        <v>24099177</v>
      </c>
    </row>
    <row spans="1:3" r="23">
      <c t="s" r="A23" s="4">
        <v>55</v>
      </c>
      <c t="n" r="B23" s="6">
        <v>-29783251</v>
      </c>
      <c t="n" r="C23" s="6">
        <v>-23677301</v>
      </c>
    </row>
    <row spans="1:3" r="24">
      <c t="s" r="A24" s="4">
        <v>56</v>
      </c>
      <c t="n" r="B24" s="6">
        <v>-1042844</v>
      </c>
      <c t="n" r="C24" s="6">
        <v>728973</v>
      </c>
    </row>
    <row spans="1:3" r="25">
      <c t="s" r="A25" s="4">
        <v>57</v>
      </c>
      <c t="n" r="B25" s="7">
        <v>1270081</v>
      </c>
      <c t="n" r="C25" s="7">
        <v>19296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6</v>
      </c>
      <c t="s" r="B1" s="2">
        <v>1</v>
      </c>
    </row>
    <row spans="1:2" r="2">
      <c t="s" r="B2" s="2">
        <v>2</v>
      </c>
    </row>
    <row spans="1:2" r="3">
      <c t="s" r="A3" s="3">
        <v>175</v>
      </c>
    </row>
    <row spans="1:2" r="4">
      <c t="s" r="A4" s="4">
        <v>186</v>
      </c>
      <c t="s" r="B4"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r="A1" s="1">
        <v>201</v>
      </c>
      <c t="s" r="B1" s="2">
        <v>1</v>
      </c>
    </row>
    <row spans="1:2" r="2">
      <c t="s" r="B2" s="2">
        <v>2</v>
      </c>
    </row>
    <row spans="1:2" r="3">
      <c t="s" r="A3" s="3">
        <v>147</v>
      </c>
    </row>
    <row spans="1:2" r="4">
      <c t="s" r="A4" s="4">
        <v>202</v>
      </c>
      <c t="s" r="B4" s="4">
        <v>203</v>
      </c>
    </row>
    <row spans="1:2" r="5">
      <c t="s" r="A5" s="4">
        <v>204</v>
      </c>
      <c t="s" r="B5" s="4">
        <v>205</v>
      </c>
    </row>
    <row spans="1:2" r="6">
      <c t="s" r="A6" s="4">
        <v>206</v>
      </c>
      <c t="s" r="B6" s="4">
        <v>207</v>
      </c>
    </row>
    <row spans="1:2" r="7">
      <c t="s" r="A7" s="4">
        <v>208</v>
      </c>
      <c t="s" r="B7" s="4">
        <v>209</v>
      </c>
    </row>
    <row spans="1:2" r="8">
      <c t="s" r="A8" s="4">
        <v>210</v>
      </c>
      <c t="s" r="B8" s="4">
        <v>211</v>
      </c>
    </row>
    <row spans="1:2" r="9">
      <c t="s" r="A9" s="4">
        <v>212</v>
      </c>
      <c t="s" r="B9" s="4">
        <v>213</v>
      </c>
    </row>
    <row spans="1:2" r="10">
      <c t="s" r="A10" s="4">
        <v>214</v>
      </c>
      <c t="s" r="B10" s="4">
        <v>215</v>
      </c>
    </row>
    <row spans="1:2" r="11">
      <c t="s" r="A11" s="4">
        <v>149</v>
      </c>
      <c t="s" r="B11" s="4">
        <v>216</v>
      </c>
    </row>
    <row spans="1:2" r="12">
      <c t="s" r="A12" s="4">
        <v>152</v>
      </c>
      <c t="s" r="B12" s="4">
        <v>217</v>
      </c>
    </row>
    <row spans="1:2" r="13">
      <c t="s" r="A13" s="4">
        <v>218</v>
      </c>
      <c t="s" r="B13" s="4">
        <v>219</v>
      </c>
    </row>
    <row spans="1:2" r="14">
      <c t="s" r="A14" s="4">
        <v>220</v>
      </c>
      <c t="s" r="B14" s="4">
        <v>221</v>
      </c>
    </row>
    <row spans="1:2" r="15">
      <c t="s" r="A15" s="4">
        <v>180</v>
      </c>
      <c t="s" r="B15" s="4">
        <v>222</v>
      </c>
    </row>
    <row spans="1:2" r="16">
      <c t="s" r="A16" s="4">
        <v>223</v>
      </c>
      <c t="s" r="B16" s="4">
        <v>224</v>
      </c>
    </row>
    <row spans="1:2" r="17">
      <c t="s" r="A17" s="4">
        <v>225</v>
      </c>
      <c t="s" r="B17" s="4">
        <v>226</v>
      </c>
    </row>
    <row spans="1:2" r="18">
      <c t="s" r="A18" s="4">
        <v>227</v>
      </c>
      <c t="s" r="B18" s="4">
        <v>228</v>
      </c>
    </row>
    <row spans="1:2" r="19">
      <c t="s" r="A19" s="4">
        <v>229</v>
      </c>
      <c t="s" r="B19" s="4">
        <v>230</v>
      </c>
    </row>
    <row spans="1:2" r="20">
      <c t="s" r="A20" s="4">
        <v>231</v>
      </c>
      <c t="s" r="B20" s="4">
        <v>232</v>
      </c>
    </row>
    <row spans="1:2" r="21">
      <c t="s" r="A21" s="4">
        <v>233</v>
      </c>
      <c t="s" r="B21" s="4">
        <v>234</v>
      </c>
    </row>
    <row spans="1:2" r="22">
      <c t="s" r="A22" s="4">
        <v>235</v>
      </c>
      <c t="s" r="B22"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37</v>
      </c>
      <c t="s" r="B1" s="2">
        <v>1</v>
      </c>
    </row>
    <row spans="1:2" r="2">
      <c t="s" r="B2" s="2">
        <v>2</v>
      </c>
    </row>
    <row spans="1:2" r="3">
      <c t="s" r="A3" s="3">
        <v>147</v>
      </c>
    </row>
    <row spans="1:2" r="4">
      <c t="s" r="A4" s="4">
        <v>238</v>
      </c>
      <c t="s" r="B4" s="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0</v>
      </c>
      <c t="s" r="B1" s="2">
        <v>1</v>
      </c>
    </row>
    <row spans="1:2" r="2">
      <c t="s" r="B2" s="2">
        <v>2</v>
      </c>
    </row>
    <row spans="1:2" r="3">
      <c t="s" r="A3" s="3">
        <v>150</v>
      </c>
    </row>
    <row spans="1:2" r="4">
      <c t="s" r="A4" s="4">
        <v>241</v>
      </c>
      <c t="s" r="B4"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8</v>
      </c>
      <c t="s" r="B1" s="2">
        <v>2</v>
      </c>
      <c t="s" r="C1" s="2">
        <v>32</v>
      </c>
    </row>
    <row spans="1:3" r="2">
      <c t="s" r="A2" s="3">
        <v>59</v>
      </c>
    </row>
    <row spans="1:3" r="3">
      <c t="s" r="A3" s="4">
        <v>60</v>
      </c>
      <c t="n" r="B3" s="7">
        <v>150142</v>
      </c>
      <c t="n" r="C3" s="7">
        <v>63615</v>
      </c>
    </row>
    <row spans="1:3" r="4">
      <c t="s" r="A4" s="4">
        <v>61</v>
      </c>
      <c t="n" r="B4" s="7">
        <v>75256</v>
      </c>
      <c t="n" r="C4" s="7">
        <v>36707</v>
      </c>
    </row>
    <row spans="1:3" r="5">
      <c t="s" r="A5" s="4">
        <v>62</v>
      </c>
      <c t="n" r="B5" s="8">
        <v>0.001</v>
      </c>
      <c t="n" r="C5" s="8">
        <v>0.001</v>
      </c>
    </row>
    <row spans="1:3" r="6">
      <c t="s" r="A6" s="4">
        <v>63</v>
      </c>
      <c t="n" r="B6" s="6">
        <v>400000000</v>
      </c>
      <c t="n" r="C6" s="6">
        <v>400000000</v>
      </c>
    </row>
    <row spans="1:3" r="7">
      <c t="s" r="A7" s="4">
        <v>64</v>
      </c>
      <c t="n" r="B7" s="6">
        <v>324563789</v>
      </c>
      <c t="n" r="C7" s="6">
        <v>307097420</v>
      </c>
    </row>
    <row spans="1:3" r="8">
      <c t="s" r="A8" s="4">
        <v>65</v>
      </c>
      <c t="n" r="B8" s="6">
        <v>324563789</v>
      </c>
      <c t="n" r="C8" s="6">
        <v>3070974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43</v>
      </c>
      <c t="s" r="B1" s="2">
        <v>1</v>
      </c>
    </row>
    <row spans="1:2" r="2">
      <c t="s" r="B2" s="2">
        <v>2</v>
      </c>
    </row>
    <row spans="1:2" r="3">
      <c t="s" r="A3" s="3">
        <v>153</v>
      </c>
    </row>
    <row spans="1:2" r="4">
      <c t="s" r="A4" s="4">
        <v>244</v>
      </c>
      <c t="s" r="B4" s="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46</v>
      </c>
      <c t="s" r="B1" s="2">
        <v>1</v>
      </c>
    </row>
    <row spans="1:2" r="2">
      <c t="s" r="B2" s="2">
        <v>2</v>
      </c>
    </row>
    <row spans="1:2" r="3">
      <c t="s" r="A3" s="3">
        <v>156</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51</v>
      </c>
      <c t="s" r="B1" s="2">
        <v>1</v>
      </c>
    </row>
    <row spans="1:2" r="2">
      <c t="s" r="B2" s="2">
        <v>2</v>
      </c>
    </row>
    <row spans="1:2" r="3">
      <c t="s" r="A3" s="3">
        <v>159</v>
      </c>
    </row>
    <row spans="1:2" r="4">
      <c t="s" r="A4" s="4">
        <v>252</v>
      </c>
      <c t="s" r="B4" s="4">
        <v>253</v>
      </c>
    </row>
    <row spans="1:2" r="5">
      <c t="s" r="A5" s="4">
        <v>254</v>
      </c>
      <c t="s" r="B5"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56</v>
      </c>
      <c t="s" r="B1" s="2">
        <v>1</v>
      </c>
    </row>
    <row spans="1:2" r="2">
      <c t="s" r="B2" s="2">
        <v>2</v>
      </c>
    </row>
    <row spans="1:2" r="3">
      <c t="s" r="A3" s="3">
        <v>164</v>
      </c>
    </row>
    <row spans="1:2" r="4">
      <c t="s" r="A4" s="4">
        <v>257</v>
      </c>
      <c t="s" r="B4" s="4">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259</v>
      </c>
      <c t="s" r="B1" s="2">
        <v>1</v>
      </c>
    </row>
    <row spans="1:2" r="2">
      <c t="s" r="B2" s="2">
        <v>2</v>
      </c>
    </row>
    <row spans="1:2" r="3">
      <c t="s" r="A3" s="3">
        <v>167</v>
      </c>
    </row>
    <row spans="1:2" r="4">
      <c t="s" r="A4" s="4">
        <v>260</v>
      </c>
      <c t="s" r="B4" s="4">
        <v>261</v>
      </c>
    </row>
    <row spans="1:2" r="5">
      <c t="s" r="A5" s="4">
        <v>262</v>
      </c>
      <c t="s" r="B5" s="4">
        <v>263</v>
      </c>
    </row>
    <row spans="1:2" r="6">
      <c t="s" r="A6" s="4">
        <v>264</v>
      </c>
      <c t="s" r="B6" s="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66</v>
      </c>
      <c t="s" r="B1" s="2">
        <v>1</v>
      </c>
    </row>
    <row spans="1:2" r="2">
      <c t="s" r="B2" s="2">
        <v>2</v>
      </c>
    </row>
    <row spans="1:2" r="3">
      <c t="s" r="A3" s="3">
        <v>82</v>
      </c>
    </row>
    <row spans="1:2" r="4">
      <c t="s" r="A4" s="4">
        <v>267</v>
      </c>
      <c t="s" r="B4" s="4">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9</v>
      </c>
      <c t="s" r="B1" s="2">
        <v>1</v>
      </c>
    </row>
    <row spans="1:2" r="2">
      <c t="s" r="B2" s="2">
        <v>2</v>
      </c>
    </row>
    <row spans="1:2" r="3">
      <c t="s" r="A3" s="3">
        <v>175</v>
      </c>
    </row>
    <row spans="1:2" r="4">
      <c t="s" r="A4" s="4">
        <v>270</v>
      </c>
      <c t="s" r="B4" s="4">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r="A1" s="1">
        <v>272</v>
      </c>
      <c t="s" r="B1" s="2">
        <v>1</v>
      </c>
    </row>
    <row spans="1:2" r="2">
      <c t="s" r="B2" s="2">
        <v>2</v>
      </c>
    </row>
    <row spans="1:2" r="3">
      <c t="s" r="A3" s="3">
        <v>181</v>
      </c>
    </row>
    <row spans="1:2" r="4">
      <c t="s" r="A4" s="4">
        <v>273</v>
      </c>
      <c t="s" r="B4" s="4">
        <v>274</v>
      </c>
    </row>
    <row spans="1:2" r="5">
      <c t="s" r="A5" s="4">
        <v>275</v>
      </c>
      <c t="s" r="B5" s="4">
        <v>276</v>
      </c>
    </row>
    <row spans="1:2" r="6">
      <c t="s" r="A6" s="4">
        <v>277</v>
      </c>
      <c t="s" r="B6" s="4">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79</v>
      </c>
      <c t="s" r="B1" s="2">
        <v>1</v>
      </c>
    </row>
    <row spans="1:2" r="2">
      <c t="s" r="B2" s="2">
        <v>2</v>
      </c>
    </row>
    <row spans="1:2" r="3">
      <c t="s" r="A3" s="3">
        <v>184</v>
      </c>
    </row>
    <row spans="1:2" r="4">
      <c t="s" r="A4" s="4">
        <v>280</v>
      </c>
      <c t="s" r="B4" s="4">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282</v>
      </c>
      <c t="s" r="B1" s="2">
        <v>1</v>
      </c>
    </row>
    <row spans="1:3" r="2">
      <c t="s" r="B2" s="2">
        <v>2</v>
      </c>
      <c t="s" r="C2" s="2">
        <v>32</v>
      </c>
    </row>
    <row spans="1:3" r="3">
      <c t="s" r="A3" s="4">
        <v>283</v>
      </c>
      <c t="s" r="B3" s="4">
        <v>36</v>
      </c>
      <c t="s" r="C3" s="4">
        <v>36</v>
      </c>
    </row>
    <row spans="1:3" r="4">
      <c t="s" r="A4" s="4">
        <v>121</v>
      </c>
      <c t="n" r="B4" s="6">
        <v>15203</v>
      </c>
      <c t="s" r="C4" s="4">
        <v>36</v>
      </c>
    </row>
    <row spans="1:3" r="5">
      <c t="s" r="A5" s="4">
        <v>284</v>
      </c>
      <c t="n" r="B5" s="6">
        <v>305703</v>
      </c>
      <c t="n" r="C5" s="7">
        <v>64460</v>
      </c>
    </row>
    <row spans="1:3" r="6">
      <c t="s" r="A6" s="4">
        <v>285</v>
      </c>
    </row>
    <row spans="1:3" r="7">
      <c t="s" r="A7" s="4">
        <v>286</v>
      </c>
      <c t="n" r="B7" s="6">
        <v>63933</v>
      </c>
    </row>
    <row spans="1:3" r="8">
      <c t="s" r="A8" s="4">
        <v>287</v>
      </c>
    </row>
    <row spans="1:3" r="9">
      <c t="s" r="A9" s="4">
        <v>286</v>
      </c>
      <c t="n" r="B9" s="7">
        <v>51409</v>
      </c>
    </row>
    <row spans="1:3" r="10">
      <c t="s" r="A10" s="4">
        <v>288</v>
      </c>
    </row>
    <row spans="1:3" r="11">
      <c t="s" r="A11" s="4">
        <v>289</v>
      </c>
      <c t="s" r="B11" s="4">
        <v>290</v>
      </c>
    </row>
    <row spans="1:3" r="12">
      <c t="s" r="A12" s="4">
        <v>291</v>
      </c>
    </row>
    <row spans="1:3" r="13">
      <c t="s" r="A13" s="4">
        <v>289</v>
      </c>
      <c t="s" r="B13" s="4">
        <v>2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66</v>
      </c>
      <c t="s" r="B1" s="2">
        <v>1</v>
      </c>
    </row>
    <row spans="1:3" r="2">
      <c t="s" r="B2" s="2">
        <v>2</v>
      </c>
      <c t="s" r="C2" s="2">
        <v>32</v>
      </c>
    </row>
    <row spans="1:3" r="3">
      <c t="s" r="A3" s="3">
        <v>67</v>
      </c>
    </row>
    <row spans="1:3" r="4">
      <c t="s" r="A4" s="4">
        <v>68</v>
      </c>
      <c t="n" r="B4" s="7">
        <v>240835</v>
      </c>
      <c t="s" r="C4" s="4">
        <v>36</v>
      </c>
    </row>
    <row spans="1:3" r="5">
      <c t="s" r="A5" s="3">
        <v>69</v>
      </c>
    </row>
    <row spans="1:3" r="6">
      <c t="s" r="A6" s="4">
        <v>70</v>
      </c>
      <c t="n" r="B6" s="6">
        <v>5392596</v>
      </c>
      <c t="n" r="C6" s="6">
        <v>3439681</v>
      </c>
    </row>
    <row spans="1:3" r="7">
      <c t="s" r="A7" s="4">
        <v>71</v>
      </c>
      <c t="n" r="B7" s="6">
        <v>305703</v>
      </c>
      <c t="n" r="C7" s="6">
        <v>64460</v>
      </c>
    </row>
    <row spans="1:3" r="8">
      <c t="s" r="A8" s="4">
        <v>72</v>
      </c>
      <c t="n" r="B8" s="6">
        <v>5698299</v>
      </c>
      <c t="n" r="C8" s="6">
        <v>3504141</v>
      </c>
    </row>
    <row spans="1:3" r="9">
      <c t="s" r="A9" s="4">
        <v>73</v>
      </c>
      <c t="n" r="B9" s="6">
        <v>-5457464</v>
      </c>
      <c t="n" r="C9" s="6">
        <v>-3504141</v>
      </c>
    </row>
    <row spans="1:3" r="10">
      <c t="s" r="A10" s="3">
        <v>74</v>
      </c>
    </row>
    <row spans="1:3" r="11">
      <c t="s" r="A11" s="4">
        <v>75</v>
      </c>
      <c t="s" r="B11" s="4">
        <v>36</v>
      </c>
      <c t="n" r="C11" s="6">
        <v>-1871337</v>
      </c>
    </row>
    <row spans="1:3" r="12">
      <c t="s" r="A12" s="4">
        <v>76</v>
      </c>
      <c t="n" r="B12" s="6">
        <v>-174568</v>
      </c>
      <c t="n" r="C12" s="6">
        <v>-546129</v>
      </c>
    </row>
    <row spans="1:3" r="13">
      <c t="s" r="A13" s="4">
        <v>77</v>
      </c>
      <c t="n" r="B13" s="6">
        <v>513941</v>
      </c>
      <c t="n" r="C13" s="6">
        <v>488037</v>
      </c>
    </row>
    <row spans="1:3" r="14">
      <c t="s" r="A14" s="4">
        <v>78</v>
      </c>
      <c t="n" r="B14" s="6">
        <v>83764</v>
      </c>
      <c t="n" r="C14" s="6">
        <v>66647</v>
      </c>
    </row>
    <row spans="1:3" r="15">
      <c t="s" r="A15" s="4">
        <v>79</v>
      </c>
      <c t="n" r="B15" s="6">
        <v>225349</v>
      </c>
      <c t="n" r="C15" s="6">
        <v>360650</v>
      </c>
    </row>
    <row spans="1:3" r="16">
      <c t="s" r="A16" s="4">
        <v>80</v>
      </c>
      <c t="n" r="B16" s="6">
        <v>648486</v>
      </c>
      <c t="n" r="C16" s="6">
        <v>-1502132</v>
      </c>
    </row>
    <row spans="1:3" r="17">
      <c t="s" r="A17" s="4">
        <v>81</v>
      </c>
      <c t="n" r="B17" s="7">
        <v>-6105950</v>
      </c>
      <c t="n" r="C17" s="7">
        <v>-2002009</v>
      </c>
    </row>
    <row spans="1:3" r="18">
      <c t="s" r="A18" s="3">
        <v>82</v>
      </c>
    </row>
    <row spans="1:3" r="19">
      <c t="s" r="A19" s="4">
        <v>83</v>
      </c>
      <c t="n" r="B19" s="9">
        <v>-0.02</v>
      </c>
      <c t="n" r="C19" s="9">
        <v>-0.01</v>
      </c>
    </row>
    <row spans="1:3" r="20">
      <c t="s" r="A20" s="3">
        <v>84</v>
      </c>
    </row>
    <row spans="1:3" r="21">
      <c t="s" r="A21" s="4">
        <v>83</v>
      </c>
      <c t="n" r="B21" s="6">
        <v>318325221</v>
      </c>
      <c t="n" r="C21" s="6">
        <v>2777656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r="A1" s="1">
        <v>292</v>
      </c>
      <c t="s" r="B1" s="2">
        <v>1</v>
      </c>
    </row>
    <row spans="1:2" r="2">
      <c t="s" r="B2" s="2">
        <v>2</v>
      </c>
    </row>
    <row spans="1:2" r="3">
      <c t="s" r="A3" s="4">
        <v>293</v>
      </c>
    </row>
    <row spans="1:2" r="4">
      <c t="s" r="A4" s="4">
        <v>294</v>
      </c>
      <c t="s" r="B4" s="4">
        <v>295</v>
      </c>
    </row>
    <row spans="1:2" r="5">
      <c t="s" r="A5" s="4">
        <v>296</v>
      </c>
    </row>
    <row spans="1:2" r="6">
      <c t="s" r="A6" s="4">
        <v>294</v>
      </c>
      <c t="s" r="B6" s="4">
        <v>297</v>
      </c>
    </row>
    <row spans="1:2" r="7">
      <c t="s" r="A7" s="4">
        <v>298</v>
      </c>
    </row>
    <row spans="1:2" r="8">
      <c t="s" r="A8" s="4">
        <v>294</v>
      </c>
      <c t="s" r="B8" s="4">
        <v>297</v>
      </c>
    </row>
    <row spans="1:2" r="9">
      <c t="s" r="A9" s="4">
        <v>299</v>
      </c>
    </row>
    <row spans="1:2" r="10">
      <c t="s" r="A10" s="4">
        <v>294</v>
      </c>
      <c t="s" r="B10" s="4">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301</v>
      </c>
      <c t="s" r="B1" s="2">
        <v>1</v>
      </c>
    </row>
    <row spans="1:3" r="2">
      <c t="s" r="B2" s="2">
        <v>2</v>
      </c>
      <c t="s" r="C2" s="2">
        <v>32</v>
      </c>
    </row>
    <row spans="1:3" r="3">
      <c t="s" r="A3" s="3">
        <v>150</v>
      </c>
    </row>
    <row spans="1:3" r="4">
      <c t="s" r="A4" s="4">
        <v>302</v>
      </c>
      <c t="n" r="B4" s="7">
        <v>86527</v>
      </c>
      <c t="n" r="C4" s="7">
        <v>429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3</v>
      </c>
      <c t="s" r="B1" s="2">
        <v>2</v>
      </c>
      <c t="s" r="C1" s="2">
        <v>32</v>
      </c>
    </row>
    <row spans="1:3" r="2">
      <c t="s" r="A2" s="4">
        <v>304</v>
      </c>
      <c t="n" r="B2" s="7">
        <v>924816</v>
      </c>
      <c t="n" r="C2" s="7">
        <v>839654</v>
      </c>
    </row>
    <row spans="1:3" r="3">
      <c t="s" r="A3" s="4">
        <v>305</v>
      </c>
      <c t="n" r="B3" s="6">
        <v>150142</v>
      </c>
      <c t="n" r="C3" s="6">
        <v>63615</v>
      </c>
    </row>
    <row spans="1:3" r="4">
      <c t="s" r="A4" s="4">
        <v>306</v>
      </c>
      <c t="n" r="B4" s="6">
        <v>774674</v>
      </c>
      <c t="n" r="C4" s="6">
        <v>776039</v>
      </c>
    </row>
    <row spans="1:3" r="5">
      <c t="s" r="A5" s="4">
        <v>293</v>
      </c>
    </row>
    <row spans="1:3" r="6">
      <c t="s" r="A6" s="4">
        <v>304</v>
      </c>
      <c t="n" r="B6" s="6">
        <v>1625</v>
      </c>
      <c t="n" r="C6" s="6">
        <v>1625</v>
      </c>
    </row>
    <row spans="1:3" r="7">
      <c t="s" r="A7" s="4">
        <v>307</v>
      </c>
    </row>
    <row spans="1:3" r="8">
      <c t="s" r="A8" s="4">
        <v>304</v>
      </c>
      <c t="n" r="B8" s="6">
        <v>11447</v>
      </c>
      <c t="n" r="C8" s="6">
        <v>11447</v>
      </c>
    </row>
    <row spans="1:3" r="9">
      <c t="s" r="A9" s="4">
        <v>308</v>
      </c>
    </row>
    <row spans="1:3" r="10">
      <c t="s" r="A10" s="4">
        <v>304</v>
      </c>
      <c t="n" r="B10" s="7">
        <v>911744</v>
      </c>
      <c t="n" r="C10" s="7">
        <v>82658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r="A1" s="1">
        <v>309</v>
      </c>
      <c t="s" r="B1" s="2">
        <v>310</v>
      </c>
      <c t="s" r="C1" s="2">
        <v>2</v>
      </c>
      <c t="s" r="D1" s="2">
        <v>32</v>
      </c>
    </row>
    <row spans="1:4" r="2">
      <c t="s" r="A2" s="3">
        <v>153</v>
      </c>
    </row>
    <row spans="1:4" r="3">
      <c t="s" r="A3" s="4">
        <v>311</v>
      </c>
      <c t="n" r="B3" s="7">
        <v>137743</v>
      </c>
    </row>
    <row spans="1:4" r="4">
      <c t="s" r="A4" s="4">
        <v>286</v>
      </c>
      <c t="n" r="C4" s="7">
        <v>38549</v>
      </c>
      <c t="n" r="D4" s="7">
        <v>33957</v>
      </c>
    </row>
    <row spans="1:4" r="5">
      <c t="s" r="A5" s="4">
        <v>312</v>
      </c>
      <c t="n" r="C5" s="6">
        <v>38549</v>
      </c>
    </row>
    <row spans="1:4" r="6">
      <c t="s" r="A6" s="4">
        <v>313</v>
      </c>
      <c t="n" r="C6" s="6">
        <v>38549</v>
      </c>
    </row>
    <row spans="1:4" r="7">
      <c t="s" r="A7" s="4">
        <v>314</v>
      </c>
      <c t="n" r="C7" s="6">
        <v>35799</v>
      </c>
    </row>
    <row spans="1:4" r="8">
      <c t="s" r="A8" s="4">
        <v>315</v>
      </c>
      <c t="n" r="C8" s="6">
        <v>4590</v>
      </c>
    </row>
    <row spans="1:4" r="9">
      <c t="s" r="A9" s="4">
        <v>316</v>
      </c>
      <c t="n" r="C9"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17</v>
      </c>
      <c t="s" r="B1" s="2">
        <v>2</v>
      </c>
      <c t="s" r="C1" s="2">
        <v>32</v>
      </c>
    </row>
    <row spans="1:3" r="2">
      <c t="s" r="A2" s="4">
        <v>318</v>
      </c>
      <c t="n" r="B2" s="7">
        <v>192743</v>
      </c>
      <c t="n" r="C2" s="7">
        <v>192743</v>
      </c>
    </row>
    <row spans="1:3" r="3">
      <c t="s" r="A3" s="4">
        <v>319</v>
      </c>
      <c t="n" r="B3" s="6">
        <v>75256</v>
      </c>
      <c t="n" r="C3" s="6">
        <v>36707</v>
      </c>
    </row>
    <row spans="1:3" r="4">
      <c t="s" r="A4" s="4">
        <v>320</v>
      </c>
      <c t="n" r="B4" s="6">
        <v>117487</v>
      </c>
      <c t="n" r="C4" s="6">
        <v>156036</v>
      </c>
    </row>
    <row spans="1:3" r="5">
      <c t="s" r="A5" s="4">
        <v>321</v>
      </c>
    </row>
    <row spans="1:3" r="6">
      <c t="s" r="A6" s="4">
        <v>318</v>
      </c>
      <c t="n" r="B6" s="6">
        <v>40000</v>
      </c>
      <c t="n" r="C6" s="6">
        <v>40000</v>
      </c>
    </row>
    <row spans="1:3" r="7">
      <c t="s" r="A7" s="4">
        <v>322</v>
      </c>
    </row>
    <row spans="1:3" r="8">
      <c t="s" r="A8" s="4">
        <v>318</v>
      </c>
      <c t="n" r="B8" s="6">
        <v>15000</v>
      </c>
      <c t="n" r="C8" s="6">
        <v>15000</v>
      </c>
    </row>
    <row spans="1:3" r="9">
      <c t="s" r="A9" s="4">
        <v>323</v>
      </c>
    </row>
    <row spans="1:3" r="10">
      <c t="s" r="A10" s="4">
        <v>318</v>
      </c>
      <c t="n" r="B10" s="7">
        <v>137743</v>
      </c>
      <c t="n" r="C10" s="7">
        <v>1377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r="A1" s="1">
        <v>324</v>
      </c>
      <c t="s" r="B1" s="2">
        <v>1</v>
      </c>
    </row>
    <row spans="1:2" r="2">
      <c t="s" r="B2" s="2">
        <v>325</v>
      </c>
    </row>
    <row spans="1:2" r="3">
      <c t="s" r="A3" s="3">
        <v>156</v>
      </c>
    </row>
    <row spans="1:2" r="4">
      <c t="s" r="A4" s="4">
        <v>75</v>
      </c>
      <c t="n" r="B4" s="7">
        <v>1871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6</v>
      </c>
      <c t="s" r="B1" s="2">
        <v>2</v>
      </c>
      <c t="s" r="C1" s="2">
        <v>32</v>
      </c>
    </row>
    <row spans="1:3" r="2">
      <c t="s" r="A2" s="4">
        <v>327</v>
      </c>
    </row>
    <row spans="1:3" r="3">
      <c t="s" r="A3" s="4">
        <v>328</v>
      </c>
      <c t="n" r="B3" s="7">
        <v>25050</v>
      </c>
      <c t="n" r="C3" s="7">
        <v>25050</v>
      </c>
    </row>
    <row spans="1:3" r="4">
      <c t="s" r="A4" s="4">
        <v>329</v>
      </c>
    </row>
    <row spans="1:3" r="5">
      <c t="s" r="A5" s="4">
        <v>328</v>
      </c>
      <c t="n" r="B5" s="6">
        <v>21710</v>
      </c>
      <c t="n" r="C5" s="6">
        <v>31730</v>
      </c>
    </row>
    <row spans="1:3" r="6">
      <c t="s" r="A6" s="4">
        <v>330</v>
      </c>
    </row>
    <row spans="1:3" r="7">
      <c t="s" r="A7" s="4">
        <v>328</v>
      </c>
      <c t="n" r="B7" s="6">
        <v>500000</v>
      </c>
      <c t="n" r="C7" s="6">
        <v>500000</v>
      </c>
    </row>
    <row spans="1:3" r="8">
      <c t="s" r="A8" s="4">
        <v>331</v>
      </c>
    </row>
    <row spans="1:3" r="9">
      <c t="s" r="A9" s="4">
        <v>328</v>
      </c>
      <c t="n" r="B9" s="6">
        <v>1083333</v>
      </c>
      <c t="n" r="C9" s="6">
        <v>1583333</v>
      </c>
    </row>
    <row spans="1:3" r="10">
      <c t="s" r="A10" s="4">
        <v>332</v>
      </c>
    </row>
    <row spans="1:3" r="11">
      <c t="s" r="A11" s="4">
        <v>328</v>
      </c>
      <c t="n" r="B11" s="6">
        <v>1565000</v>
      </c>
      <c t="s" r="C11" s="4">
        <v>36</v>
      </c>
    </row>
    <row spans="1:3" r="12">
      <c t="s" r="A12" s="4">
        <v>333</v>
      </c>
    </row>
    <row spans="1:3" r="13">
      <c t="s" r="A13" s="4">
        <v>328</v>
      </c>
      <c t="n" r="B13" s="7">
        <v>1695417</v>
      </c>
      <c t="s" r="C13" s="4">
        <v>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34</v>
      </c>
      <c t="s" r="B1" s="2">
        <v>1</v>
      </c>
    </row>
    <row spans="1:3" r="2">
      <c t="s" r="B2" s="2">
        <v>2</v>
      </c>
      <c t="s" r="C2" s="2">
        <v>32</v>
      </c>
    </row>
    <row spans="1:3" r="3">
      <c t="s" r="A3" s="4">
        <v>335</v>
      </c>
      <c t="s" r="B3" s="4">
        <v>36</v>
      </c>
      <c t="n" r="C3" s="7">
        <v>1871337</v>
      </c>
    </row>
    <row spans="1:3" r="4">
      <c t="s" r="A4" s="4">
        <v>336</v>
      </c>
      <c t="n" r="C4" s="6">
        <v>-1871337</v>
      </c>
    </row>
    <row spans="1:3" r="5">
      <c t="s" r="A5" s="4">
        <v>337</v>
      </c>
      <c t="s" r="B5" s="4">
        <v>36</v>
      </c>
    </row>
    <row spans="1:3" r="6">
      <c t="s" r="A6" s="4">
        <v>338</v>
      </c>
      <c t="s" r="B6" s="4">
        <v>36</v>
      </c>
      <c t="s" r="C6" s="4">
        <v>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O124"/>
  <sheetViews>
    <sheetView workbookViewId="0">
      <selection activeCell="A1" sqref="A1"/>
    </sheetView>
  </sheetViews>
  <sheetFormatPr baseColWidth="10" defaultRowHeight="15"/>
  <cols>
    <col customWidth="1" max="1" min="1" width="77"/>
    <col customWidth="1" max="2" min="2" width="51"/>
    <col customWidth="1" max="3" min="3" width="39"/>
    <col customWidth="1" max="4" min="4" width="51"/>
    <col customWidth="1" max="5" min="5" width="57"/>
    <col customWidth="1" max="6" min="6" width="57"/>
    <col customWidth="1" max="7" min="7" width="27"/>
    <col customWidth="1" max="8" min="8" width="27"/>
    <col customWidth="1" max="9" min="9" width="27"/>
    <col customWidth="1" max="10" min="10" width="27"/>
    <col customWidth="1" max="11" min="11" width="21"/>
    <col customWidth="1" max="12" min="12" width="37"/>
    <col customWidth="1" max="13" min="13" width="37"/>
    <col customWidth="1" max="14" min="14" width="37"/>
    <col customWidth="1" max="15" min="15" width="24"/>
  </cols>
  <sheetData>
    <row spans="1:15" r="1">
      <c t="s" r="A1" s="1">
        <v>339</v>
      </c>
      <c t="s" r="B1" s="2">
        <v>340</v>
      </c>
      <c t="s" r="C1" s="2">
        <v>341</v>
      </c>
      <c t="s" r="D1" s="2">
        <v>342</v>
      </c>
      <c t="s" r="E1" s="2">
        <v>343</v>
      </c>
      <c t="s" r="F1" s="2">
        <v>344</v>
      </c>
      <c t="s" r="G1" s="2">
        <v>345</v>
      </c>
      <c t="s" r="H1" s="2">
        <v>346</v>
      </c>
      <c t="s" r="I1" s="2">
        <v>347</v>
      </c>
      <c t="s" r="J1" s="2">
        <v>348</v>
      </c>
      <c t="s" r="K1" s="2">
        <v>349</v>
      </c>
      <c t="s" r="L1" s="2">
        <v>350</v>
      </c>
      <c t="s" r="M1" s="2">
        <v>351</v>
      </c>
      <c t="s" r="N1" s="2">
        <v>352</v>
      </c>
      <c t="s" r="O1" s="2">
        <v>353</v>
      </c>
    </row>
    <row spans="1:15" r="2">
      <c t="s" r="A2" s="3">
        <v>354</v>
      </c>
    </row>
    <row spans="1:15" r="3">
      <c t="s" r="A3" s="4">
        <v>355</v>
      </c>
      <c t="n" r="L3" s="8">
        <v>0.001</v>
      </c>
      <c t="n" r="M3" s="8">
        <v>0.001</v>
      </c>
    </row>
    <row spans="1:15" r="4">
      <c t="s" r="A4" s="4">
        <v>356</v>
      </c>
      <c t="n" r="L4" s="7">
        <v>1565000</v>
      </c>
      <c t="n" r="M4" s="7">
        <v>1350050</v>
      </c>
    </row>
    <row spans="1:15" r="5">
      <c t="s" r="A5" s="4">
        <v>357</v>
      </c>
      <c t="n" r="L5" s="7">
        <v>2090050</v>
      </c>
      <c t="n" r="M5" s="7">
        <v>2250050</v>
      </c>
    </row>
    <row spans="1:15" r="6">
      <c t="s" r="A6" s="4">
        <v>358</v>
      </c>
      <c t="s" r="L6" s="4">
        <v>359</v>
      </c>
    </row>
    <row spans="1:15" r="7">
      <c t="s" r="A7" s="4">
        <v>360</v>
      </c>
      <c t="n" r="L7" s="9">
        <v>0.06</v>
      </c>
    </row>
    <row spans="1:15" r="8">
      <c t="s" r="A8" s="4">
        <v>361</v>
      </c>
      <c t="n" r="L8" s="6">
        <v>16250000</v>
      </c>
      <c t="n" r="M8" s="6">
        <v>16300000</v>
      </c>
    </row>
    <row spans="1:15" r="9">
      <c t="s" r="A9" s="4">
        <v>362</v>
      </c>
      <c t="s" r="L9" s="4">
        <v>36</v>
      </c>
      <c t="n" r="M9" s="7">
        <v>1725000</v>
      </c>
    </row>
    <row spans="1:15" r="10">
      <c t="s" r="A10" s="4">
        <v>79</v>
      </c>
      <c t="n" r="L10" s="6">
        <v>15203</v>
      </c>
      <c t="s" r="M10" s="4">
        <v>36</v>
      </c>
    </row>
    <row spans="1:15" r="11">
      <c t="s" r="A11" s="4">
        <v>124</v>
      </c>
      <c t="n" r="L11" s="6">
        <v>513941</v>
      </c>
      <c t="n" r="M11" s="6">
        <v>488037</v>
      </c>
    </row>
    <row spans="1:15" r="12">
      <c t="s" r="A12" s="4">
        <v>107</v>
      </c>
      <c t="n" r="L12" s="6">
        <v>486487</v>
      </c>
      <c t="n" r="M12" s="6">
        <v>551179</v>
      </c>
    </row>
    <row spans="1:15" r="13">
      <c t="s" r="A13" s="4">
        <v>79</v>
      </c>
      <c t="n" r="L13" s="6">
        <v>225349</v>
      </c>
      <c t="n" r="M13" s="6">
        <v>360650</v>
      </c>
    </row>
    <row spans="1:15" r="14">
      <c t="s" r="A14" s="4">
        <v>77</v>
      </c>
      <c t="n" r="L14" s="6">
        <v>513941</v>
      </c>
      <c t="n" r="M14" s="6">
        <v>488037</v>
      </c>
    </row>
    <row spans="1:15" r="15">
      <c t="s" r="A15" s="4">
        <v>363</v>
      </c>
    </row>
    <row spans="1:15" r="16">
      <c t="s" r="A16" s="3">
        <v>354</v>
      </c>
    </row>
    <row spans="1:15" r="17">
      <c t="s" r="A17" s="4">
        <v>356</v>
      </c>
      <c t="n" r="F17" s="7">
        <v>1500000</v>
      </c>
    </row>
    <row spans="1:15" r="18">
      <c t="s" r="A18" s="4">
        <v>364</v>
      </c>
      <c t="n" r="F18" s="6">
        <v>3525000</v>
      </c>
    </row>
    <row spans="1:15" r="19">
      <c t="s" r="A19" s="4">
        <v>357</v>
      </c>
      <c t="n" r="F19" s="7">
        <v>1500000</v>
      </c>
    </row>
    <row spans="1:15" r="20">
      <c t="s" r="A20" s="4">
        <v>365</v>
      </c>
      <c t="s" r="F20" s="4">
        <v>366</v>
      </c>
    </row>
    <row spans="1:15" r="21">
      <c t="s" r="A21" s="4">
        <v>367</v>
      </c>
      <c t="n" r="F21" s="6">
        <v>2000000</v>
      </c>
    </row>
    <row spans="1:15" r="22">
      <c t="s" r="A22" s="4">
        <v>368</v>
      </c>
      <c t="s" r="F22" s="4">
        <v>297</v>
      </c>
    </row>
    <row spans="1:15" r="23">
      <c t="s" r="A23" s="4">
        <v>358</v>
      </c>
      <c t="s" r="F23" s="4">
        <v>369</v>
      </c>
    </row>
    <row spans="1:15" r="24">
      <c t="s" r="A24" s="4">
        <v>370</v>
      </c>
      <c t="n" r="F24" s="6">
        <v>3</v>
      </c>
    </row>
    <row spans="1:15" r="25">
      <c t="s" r="A25" s="4">
        <v>360</v>
      </c>
      <c t="n" r="F25" s="9">
        <v>0.1</v>
      </c>
    </row>
    <row spans="1:15" r="26">
      <c t="s" r="A26" s="4">
        <v>371</v>
      </c>
      <c t="n" r="F26" s="9">
        <v>0.06</v>
      </c>
    </row>
    <row spans="1:15" r="27">
      <c t="s" r="A27" s="4">
        <v>372</v>
      </c>
      <c t="n" r="L27" s="6">
        <v>0</v>
      </c>
      <c t="n" r="M27" s="6">
        <v>21805</v>
      </c>
    </row>
    <row spans="1:15" r="28">
      <c t="s" r="A28" s="4">
        <v>373</v>
      </c>
      <c t="n" r="L28" s="6">
        <v>0</v>
      </c>
      <c t="n" r="M28" s="6">
        <v>0</v>
      </c>
    </row>
    <row spans="1:15" r="29">
      <c t="s" r="A29" s="4">
        <v>374</v>
      </c>
    </row>
    <row spans="1:15" r="30">
      <c t="s" r="A30" s="3">
        <v>354</v>
      </c>
    </row>
    <row spans="1:15" r="31">
      <c t="s" r="A31" s="4">
        <v>371</v>
      </c>
      <c t="n" r="N31" s="9">
        <v>0.06</v>
      </c>
    </row>
    <row spans="1:15" r="32">
      <c t="s" r="A32" s="4">
        <v>362</v>
      </c>
      <c t="n" r="N32" s="7">
        <v>1000000</v>
      </c>
    </row>
    <row spans="1:15" r="33">
      <c t="s" r="A33" s="4">
        <v>375</v>
      </c>
      <c t="n" r="N33" s="6">
        <v>16666667</v>
      </c>
    </row>
    <row spans="1:15" r="34">
      <c t="s" r="A34" s="4">
        <v>376</v>
      </c>
    </row>
    <row spans="1:15" r="35">
      <c t="s" r="A35" s="3">
        <v>354</v>
      </c>
    </row>
    <row spans="1:15" r="36">
      <c t="s" r="A36" s="4">
        <v>371</v>
      </c>
      <c t="n" r="N36" s="9">
        <v>0.06</v>
      </c>
    </row>
    <row spans="1:15" r="37">
      <c t="s" r="A37" s="4">
        <v>362</v>
      </c>
      <c t="n" r="N37" s="7">
        <v>500000</v>
      </c>
    </row>
    <row spans="1:15" r="38">
      <c t="s" r="A38" s="4">
        <v>375</v>
      </c>
      <c t="n" r="N38" s="6">
        <v>8333333</v>
      </c>
    </row>
    <row spans="1:15" r="39">
      <c t="s" r="A39" s="4">
        <v>377</v>
      </c>
    </row>
    <row spans="1:15" r="40">
      <c t="s" r="A40" s="3">
        <v>354</v>
      </c>
    </row>
    <row spans="1:15" r="41">
      <c t="s" r="A41" s="4">
        <v>357</v>
      </c>
      <c t="n" r="E41" s="7">
        <v>400000</v>
      </c>
    </row>
    <row spans="1:15" r="42">
      <c t="s" r="A42" s="4">
        <v>365</v>
      </c>
      <c t="s" r="E42" s="4">
        <v>378</v>
      </c>
    </row>
    <row spans="1:15" r="43">
      <c t="s" r="A43" s="4">
        <v>367</v>
      </c>
      <c t="n" r="E43" s="6">
        <v>5000000</v>
      </c>
    </row>
    <row spans="1:15" r="44">
      <c t="s" r="A44" s="4">
        <v>368</v>
      </c>
      <c t="s" r="E44" s="4">
        <v>379</v>
      </c>
    </row>
    <row spans="1:15" r="45">
      <c t="s" r="A45" s="4">
        <v>358</v>
      </c>
      <c t="s" r="E45" s="4">
        <v>369</v>
      </c>
    </row>
    <row spans="1:15" r="46">
      <c t="s" r="A46" s="4">
        <v>370</v>
      </c>
      <c t="n" r="E46" s="6">
        <v>2</v>
      </c>
    </row>
    <row spans="1:15" r="47">
      <c t="s" r="A47" s="4">
        <v>360</v>
      </c>
      <c t="n" r="E47" s="9">
        <v>0.06</v>
      </c>
    </row>
    <row spans="1:15" r="48">
      <c t="s" r="A48" s="4">
        <v>371</v>
      </c>
      <c t="n" r="E48" s="9">
        <v>0.04</v>
      </c>
    </row>
    <row spans="1:15" r="49">
      <c t="s" r="A49" s="4">
        <v>362</v>
      </c>
      <c t="n" r="H49" s="7">
        <v>400000</v>
      </c>
    </row>
    <row spans="1:15" r="50">
      <c t="s" r="A50" s="4">
        <v>375</v>
      </c>
      <c t="n" r="H50" s="6">
        <v>10000000</v>
      </c>
    </row>
    <row spans="1:15" r="51">
      <c t="s" r="A51" s="4">
        <v>372</v>
      </c>
      <c t="n" r="L51" s="6">
        <v>0</v>
      </c>
      <c t="n" r="M51" s="6">
        <v>18762</v>
      </c>
    </row>
    <row spans="1:15" r="52">
      <c t="s" r="A52" s="4">
        <v>373</v>
      </c>
      <c t="n" r="L52" s="6">
        <v>0</v>
      </c>
      <c t="n" r="M52" s="6">
        <v>0</v>
      </c>
    </row>
    <row spans="1:15" r="53">
      <c t="s" r="A53" s="4">
        <v>380</v>
      </c>
      <c t="n" r="E53" s="7">
        <v>650000</v>
      </c>
    </row>
    <row spans="1:15" r="54">
      <c t="s" r="A54" s="4">
        <v>107</v>
      </c>
      <c t="n" r="E54" s="7">
        <v>95603</v>
      </c>
    </row>
    <row spans="1:15" r="55">
      <c t="s" r="A55" s="4">
        <v>79</v>
      </c>
      <c t="n" r="L55" s="6">
        <v>0</v>
      </c>
      <c t="n" r="M55" s="6">
        <v>75683</v>
      </c>
    </row>
    <row spans="1:15" r="56">
      <c t="s" r="A56" s="4">
        <v>381</v>
      </c>
    </row>
    <row spans="1:15" r="57">
      <c t="s" r="A57" s="3">
        <v>354</v>
      </c>
    </row>
    <row spans="1:15" r="58">
      <c t="s" r="A58" s="4">
        <v>357</v>
      </c>
      <c t="n" r="D58" s="7">
        <v>500050</v>
      </c>
    </row>
    <row spans="1:15" r="59">
      <c t="s" r="A59" s="4">
        <v>368</v>
      </c>
      <c t="s" r="D59" s="4">
        <v>290</v>
      </c>
    </row>
    <row spans="1:15" r="60">
      <c t="s" r="A60" s="4">
        <v>358</v>
      </c>
      <c t="s" r="D60" s="4">
        <v>382</v>
      </c>
    </row>
    <row spans="1:15" r="61">
      <c t="s" r="A61" s="4">
        <v>370</v>
      </c>
      <c t="n" r="D61" s="6">
        <v>5</v>
      </c>
    </row>
    <row spans="1:15" r="62">
      <c t="s" r="A62" s="4">
        <v>371</v>
      </c>
      <c t="n" r="D62" s="9">
        <v>0.15</v>
      </c>
    </row>
    <row spans="1:15" r="63">
      <c t="s" r="A63" s="4">
        <v>362</v>
      </c>
      <c t="n" r="I63" s="7">
        <v>125000</v>
      </c>
      <c t="n" r="J63" s="7">
        <v>350000</v>
      </c>
    </row>
    <row spans="1:15" r="64">
      <c t="s" r="A64" s="4">
        <v>375</v>
      </c>
      <c t="n" r="I64" s="6">
        <v>833334</v>
      </c>
      <c t="n" r="J64" s="6">
        <v>2333333</v>
      </c>
    </row>
    <row spans="1:15" r="65">
      <c t="s" r="A65" s="4">
        <v>372</v>
      </c>
      <c t="n" r="L65" s="6">
        <v>1528</v>
      </c>
      <c t="n" r="M65" s="6">
        <v>5100</v>
      </c>
    </row>
    <row spans="1:15" r="66">
      <c t="s" r="A66" s="4">
        <v>373</v>
      </c>
      <c t="n" r="L66" s="6">
        <v>25050</v>
      </c>
      <c t="n" r="M66" s="6">
        <v>25050</v>
      </c>
    </row>
    <row spans="1:15" r="67">
      <c t="s" r="A67" s="4">
        <v>380</v>
      </c>
      <c t="n" r="D67" s="7">
        <v>203074</v>
      </c>
    </row>
    <row spans="1:15" r="68">
      <c t="s" r="A68" s="4">
        <v>79</v>
      </c>
      <c t="n" r="L68" s="6">
        <v>0</v>
      </c>
      <c t="n" r="M68" s="6">
        <v>203074</v>
      </c>
    </row>
    <row spans="1:15" r="69">
      <c t="s" r="A69" s="4">
        <v>383</v>
      </c>
      <c t="s" r="D69" s="4">
        <v>384</v>
      </c>
    </row>
    <row spans="1:15" r="70">
      <c t="s" r="A70" s="4">
        <v>385</v>
      </c>
      <c t="n" r="D70" s="9">
        <v>0.3</v>
      </c>
    </row>
    <row spans="1:15" r="71">
      <c t="s" r="A71" s="4">
        <v>124</v>
      </c>
      <c t="n" r="L71" s="6">
        <v>0</v>
      </c>
      <c t="n" r="M71" s="6">
        <v>230309</v>
      </c>
    </row>
    <row spans="1:15" r="72">
      <c t="s" r="A72" s="4">
        <v>386</v>
      </c>
    </row>
    <row spans="1:15" r="73">
      <c t="s" r="A73" s="3">
        <v>354</v>
      </c>
    </row>
    <row spans="1:15" r="74">
      <c t="s" r="A74" s="4">
        <v>356</v>
      </c>
      <c t="n" r="C74" s="7">
        <v>500000</v>
      </c>
      <c t="n" r="K74" s="7">
        <v>350000</v>
      </c>
    </row>
    <row spans="1:15" r="75">
      <c t="s" r="A75" s="4">
        <v>365</v>
      </c>
      <c t="s" r="C75" s="4">
        <v>387</v>
      </c>
    </row>
    <row spans="1:15" r="76">
      <c t="s" r="A76" s="4">
        <v>368</v>
      </c>
      <c t="s" r="C76" s="4">
        <v>290</v>
      </c>
    </row>
    <row spans="1:15" r="77">
      <c t="s" r="A77" s="4">
        <v>358</v>
      </c>
      <c t="s" r="C77" s="4">
        <v>382</v>
      </c>
    </row>
    <row spans="1:15" r="78">
      <c t="s" r="A78" s="4">
        <v>362</v>
      </c>
      <c t="n" r="G78" s="7">
        <v>250000</v>
      </c>
      <c t="n" r="H78" s="7">
        <v>100000</v>
      </c>
    </row>
    <row spans="1:15" r="79">
      <c t="s" r="A79" s="4">
        <v>375</v>
      </c>
      <c t="n" r="G79" s="6">
        <v>2250000</v>
      </c>
      <c t="n" r="H79" s="6">
        <v>666667</v>
      </c>
    </row>
    <row spans="1:15" r="80">
      <c t="s" r="A80" s="4">
        <v>373</v>
      </c>
      <c t="n" r="L80" s="6">
        <v>0</v>
      </c>
      <c t="n" r="M80" s="6">
        <v>0</v>
      </c>
    </row>
    <row spans="1:15" r="81">
      <c t="s" r="A81" s="4">
        <v>124</v>
      </c>
      <c t="n" r="L81" s="6">
        <v>0</v>
      </c>
      <c t="n" r="M81" s="7">
        <v>105833</v>
      </c>
    </row>
    <row spans="1:15" r="82">
      <c t="s" r="A82" s="4">
        <v>388</v>
      </c>
      <c t="n" r="C82" s="6">
        <v>5</v>
      </c>
    </row>
    <row spans="1:15" r="83">
      <c t="s" r="A83" s="4">
        <v>389</v>
      </c>
    </row>
    <row spans="1:15" r="84">
      <c t="s" r="A84" s="3">
        <v>354</v>
      </c>
    </row>
    <row spans="1:15" r="85">
      <c t="s" r="A85" s="4">
        <v>371</v>
      </c>
      <c t="n" r="C85" s="9">
        <v>0.15</v>
      </c>
    </row>
    <row spans="1:15" r="86">
      <c t="s" r="A86" s="4">
        <v>385</v>
      </c>
      <c t="n" r="C86" s="9">
        <v>0.3</v>
      </c>
    </row>
    <row spans="1:15" r="87">
      <c t="s" r="A87" s="4">
        <v>390</v>
      </c>
      <c t="n" r="C87" s="7">
        <v>50000</v>
      </c>
    </row>
    <row spans="1:15" r="88">
      <c t="s" r="A88" s="4">
        <v>391</v>
      </c>
    </row>
    <row spans="1:15" r="89">
      <c t="s" r="A89" s="3">
        <v>354</v>
      </c>
    </row>
    <row spans="1:15" r="90">
      <c t="s" r="A90" s="4">
        <v>371</v>
      </c>
      <c t="n" r="C90" s="9">
        <v>0.12</v>
      </c>
    </row>
    <row spans="1:15" r="91">
      <c t="s" r="A91" s="4">
        <v>390</v>
      </c>
      <c t="n" r="C91" s="7">
        <v>50000</v>
      </c>
    </row>
    <row spans="1:15" r="92">
      <c t="s" r="A92" s="4">
        <v>392</v>
      </c>
    </row>
    <row spans="1:15" r="93">
      <c t="s" r="A93" s="3">
        <v>354</v>
      </c>
    </row>
    <row spans="1:15" r="94">
      <c t="s" r="A94" s="4">
        <v>371</v>
      </c>
      <c t="n" r="C94" s="9">
        <v>0.1</v>
      </c>
    </row>
    <row spans="1:15" r="95">
      <c t="s" r="A95" s="4">
        <v>390</v>
      </c>
      <c t="n" r="C95" s="7">
        <v>150000</v>
      </c>
    </row>
    <row spans="1:15" r="96">
      <c t="s" r="A96" s="4">
        <v>393</v>
      </c>
    </row>
    <row spans="1:15" r="97">
      <c t="s" r="A97" s="3">
        <v>354</v>
      </c>
    </row>
    <row spans="1:15" r="98">
      <c t="s" r="A98" s="4">
        <v>356</v>
      </c>
      <c t="n" r="B98" s="7">
        <v>500000</v>
      </c>
    </row>
    <row spans="1:15" r="99">
      <c t="s" r="A99" s="4">
        <v>357</v>
      </c>
      <c t="n" r="L99" s="7">
        <v>500000</v>
      </c>
    </row>
    <row spans="1:15" r="100">
      <c t="s" r="A100" s="4">
        <v>365</v>
      </c>
      <c t="s" r="B100" s="4">
        <v>394</v>
      </c>
    </row>
    <row spans="1:15" r="101">
      <c t="s" r="A101" s="4">
        <v>358</v>
      </c>
      <c t="s" r="B101" s="4">
        <v>369</v>
      </c>
      <c t="s" r="L101" s="4">
        <v>395</v>
      </c>
      <c t="s" r="M101" s="4">
        <v>396</v>
      </c>
    </row>
    <row spans="1:15" r="102">
      <c t="s" r="A102" s="4">
        <v>370</v>
      </c>
      <c t="n" r="B102" s="6">
        <v>2</v>
      </c>
    </row>
    <row spans="1:15" r="103">
      <c t="s" r="A103" s="4">
        <v>360</v>
      </c>
      <c t="n" r="B103" s="9">
        <v>0.06</v>
      </c>
    </row>
    <row spans="1:15" r="104">
      <c t="s" r="A104" s="4">
        <v>361</v>
      </c>
      <c t="n" r="L104" s="6">
        <v>6250000</v>
      </c>
    </row>
    <row spans="1:15" r="105">
      <c t="s" r="A105" s="4">
        <v>371</v>
      </c>
      <c t="n" r="B105" s="9">
        <v>0.06</v>
      </c>
    </row>
    <row spans="1:15" r="106">
      <c t="s" r="A106" s="4">
        <v>372</v>
      </c>
      <c t="n" r="L106" s="7">
        <v>40110</v>
      </c>
      <c t="n" r="M106" s="7">
        <v>18192</v>
      </c>
    </row>
    <row spans="1:15" r="107">
      <c t="s" r="A107" s="4">
        <v>107</v>
      </c>
      <c t="n" r="B107" s="7">
        <v>348105</v>
      </c>
    </row>
    <row spans="1:15" r="108">
      <c t="s" r="A108" s="4">
        <v>79</v>
      </c>
      <c t="n" r="L108" s="6">
        <v>173914</v>
      </c>
      <c t="n" r="M108" s="6">
        <v>81893</v>
      </c>
    </row>
    <row spans="1:15" r="109">
      <c t="s" r="A109" s="4">
        <v>124</v>
      </c>
      <c t="n" r="L109" s="7">
        <v>0</v>
      </c>
      <c t="n" r="M109" s="7">
        <v>151895</v>
      </c>
    </row>
    <row spans="1:15" r="110">
      <c t="s" r="A110" s="4">
        <v>397</v>
      </c>
    </row>
    <row spans="1:15" r="111">
      <c t="s" r="A111" s="3">
        <v>354</v>
      </c>
    </row>
    <row spans="1:15" r="112">
      <c t="s" r="A112" s="4">
        <v>355</v>
      </c>
      <c t="n" r="L112" s="8">
        <v>0.001</v>
      </c>
      <c t="n" r="O112" s="9">
        <v>0.12</v>
      </c>
    </row>
    <row spans="1:15" r="113">
      <c t="s" r="A113" s="4">
        <v>356</v>
      </c>
      <c t="n" r="L113" s="7">
        <v>1565000</v>
      </c>
    </row>
    <row spans="1:15" r="114">
      <c t="s" r="A114" s="4">
        <v>357</v>
      </c>
      <c t="n" r="L114" s="7">
        <v>1565000</v>
      </c>
    </row>
    <row spans="1:15" r="115">
      <c t="s" r="A115" s="4">
        <v>367</v>
      </c>
      <c t="n" r="L115" s="6">
        <v>4166</v>
      </c>
    </row>
    <row spans="1:15" r="116">
      <c t="s" r="A116" s="4">
        <v>368</v>
      </c>
      <c t="s" r="L116" s="4">
        <v>379</v>
      </c>
    </row>
    <row spans="1:15" r="117">
      <c t="s" r="A117" s="4">
        <v>358</v>
      </c>
      <c t="s" r="L117" s="4">
        <v>369</v>
      </c>
      <c t="s" r="O117" s="4">
        <v>382</v>
      </c>
    </row>
    <row spans="1:15" r="118">
      <c t="s" r="A118" s="4">
        <v>360</v>
      </c>
      <c t="n" r="L118" s="9">
        <v>0.15</v>
      </c>
    </row>
    <row spans="1:15" r="119">
      <c t="s" r="A119" s="4">
        <v>398</v>
      </c>
      <c t="n" r="L119" s="6">
        <v>1565</v>
      </c>
    </row>
    <row spans="1:15" r="120">
      <c t="s" r="A120" s="4">
        <v>372</v>
      </c>
      <c t="n" r="L120" s="7">
        <v>25849</v>
      </c>
    </row>
    <row spans="1:15" r="121">
      <c t="s" r="A121" s="4">
        <v>399</v>
      </c>
      <c t="n" r="L121" s="6">
        <v>1000</v>
      </c>
    </row>
    <row spans="1:15" r="122">
      <c t="s" r="A122" s="4">
        <v>107</v>
      </c>
      <c t="n" r="L122" s="6">
        <v>486487</v>
      </c>
    </row>
    <row spans="1:15" r="123">
      <c t="s" r="A123" s="4">
        <v>79</v>
      </c>
      <c t="n" r="L123" s="6">
        <v>51435</v>
      </c>
    </row>
    <row spans="1:15" r="124">
      <c t="s" r="A124" s="4">
        <v>77</v>
      </c>
      <c t="n" r="L124" s="7">
        <v>5139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0</v>
      </c>
      <c t="s" r="B1" s="2">
        <v>2</v>
      </c>
      <c t="s" r="C1" s="2">
        <v>32</v>
      </c>
    </row>
    <row spans="1:3" r="2">
      <c t="s" r="A2" s="3">
        <v>354</v>
      </c>
    </row>
    <row spans="1:3" r="3">
      <c t="s" r="A3" s="4">
        <v>401</v>
      </c>
      <c t="n" r="B3" s="7">
        <v>2090050</v>
      </c>
      <c t="n" r="C3" s="7">
        <v>2250050</v>
      </c>
    </row>
    <row spans="1:3" r="4">
      <c t="s" r="A4" s="4">
        <v>402</v>
      </c>
      <c t="s" r="B4" s="4">
        <v>36</v>
      </c>
      <c t="n" r="C4" s="6">
        <v>1725000</v>
      </c>
    </row>
    <row spans="1:3" r="5">
      <c t="s" r="A5" s="4">
        <v>403</v>
      </c>
      <c t="n" r="B5" s="6">
        <v>2090050</v>
      </c>
      <c t="n" r="C5" s="6">
        <v>525050</v>
      </c>
    </row>
    <row spans="1:3" r="6">
      <c t="s" r="A6" s="4">
        <v>404</v>
      </c>
      <c t="n" r="B6" s="6">
        <v>527350</v>
      </c>
      <c t="n" r="C6" s="6">
        <v>266212</v>
      </c>
    </row>
    <row spans="1:3" r="7">
      <c t="s" r="A7" s="4">
        <v>405</v>
      </c>
      <c t="n" r="B7" s="6">
        <v>115342</v>
      </c>
      <c t="s" r="C7" s="4">
        <v>36</v>
      </c>
    </row>
    <row spans="1:3" r="8">
      <c t="s" r="A8" s="4">
        <v>406</v>
      </c>
      <c t="n" r="B8" s="6">
        <v>1447358</v>
      </c>
      <c t="n" r="C8" s="6">
        <v>258838</v>
      </c>
    </row>
    <row spans="1:3" r="9">
      <c t="s" r="A9" s="4">
        <v>407</v>
      </c>
      <c t="n" r="B9" s="6">
        <v>407702</v>
      </c>
      <c t="s" r="C9" s="4">
        <v>36</v>
      </c>
    </row>
    <row spans="1:3" r="10">
      <c t="s" r="A10" s="4">
        <v>408</v>
      </c>
      <c t="n" r="B10" s="6">
        <v>1039656</v>
      </c>
      <c t="n" r="C10" s="6">
        <v>258838</v>
      </c>
    </row>
    <row spans="1:3" r="11">
      <c t="s" r="A11" s="4">
        <v>409</v>
      </c>
    </row>
    <row spans="1:3" r="12">
      <c t="s" r="A12" s="3">
        <v>354</v>
      </c>
    </row>
    <row spans="1:3" r="13">
      <c t="s" r="A13" s="4">
        <v>401</v>
      </c>
      <c t="s" r="B13" s="4">
        <v>36</v>
      </c>
      <c t="n" r="C13" s="6">
        <v>500000</v>
      </c>
    </row>
    <row spans="1:3" r="14">
      <c t="s" r="A14" s="4">
        <v>410</v>
      </c>
    </row>
    <row spans="1:3" r="15">
      <c t="s" r="A15" s="3">
        <v>354</v>
      </c>
    </row>
    <row spans="1:3" r="16">
      <c t="s" r="A16" s="4">
        <v>401</v>
      </c>
      <c t="s" r="B16" s="4">
        <v>36</v>
      </c>
      <c t="n" r="C16" s="6">
        <v>400000</v>
      </c>
    </row>
    <row spans="1:3" r="17">
      <c t="s" r="A17" s="4">
        <v>411</v>
      </c>
    </row>
    <row spans="1:3" r="18">
      <c t="s" r="A18" s="3">
        <v>354</v>
      </c>
    </row>
    <row spans="1:3" r="19">
      <c t="s" r="A19" s="4">
        <v>401</v>
      </c>
      <c t="n" r="B19" s="6">
        <v>25050</v>
      </c>
      <c t="n" r="C19" s="6">
        <v>500050</v>
      </c>
    </row>
    <row spans="1:3" r="20">
      <c t="s" r="A20" s="4">
        <v>412</v>
      </c>
    </row>
    <row spans="1:3" r="21">
      <c t="s" r="A21" s="3">
        <v>354</v>
      </c>
    </row>
    <row spans="1:3" r="22">
      <c t="s" r="A22" s="4">
        <v>401</v>
      </c>
      <c t="s" r="B22" s="4">
        <v>36</v>
      </c>
      <c t="n" r="C22" s="6">
        <v>350000</v>
      </c>
    </row>
    <row spans="1:3" r="23">
      <c t="s" r="A23" s="4">
        <v>413</v>
      </c>
    </row>
    <row spans="1:3" r="24">
      <c t="s" r="A24" s="3">
        <v>354</v>
      </c>
    </row>
    <row spans="1:3" r="25">
      <c t="s" r="A25" s="4">
        <v>401</v>
      </c>
      <c t="n" r="B25" s="6">
        <v>500000</v>
      </c>
      <c t="n" r="C25" s="6">
        <v>500000</v>
      </c>
    </row>
    <row spans="1:3" r="26">
      <c t="s" r="A26" s="4">
        <v>414</v>
      </c>
    </row>
    <row spans="1:3" r="27">
      <c t="s" r="A27" s="3">
        <v>354</v>
      </c>
    </row>
    <row spans="1:3" r="28">
      <c t="s" r="A28" s="4">
        <v>401</v>
      </c>
      <c t="n" r="B28" s="7">
        <v>1565000</v>
      </c>
      <c t="s" r="C28" s="4">
        <v>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29"/>
    <col customWidth="1" max="5" min="5" width="12"/>
  </cols>
  <sheetData>
    <row spans="1:5" r="1">
      <c t="s" r="A1" s="1">
        <v>85</v>
      </c>
      <c t="s" r="B1" s="2">
        <v>86</v>
      </c>
      <c t="s" r="C1" s="2">
        <v>87</v>
      </c>
      <c t="s" r="D1" s="2">
        <v>88</v>
      </c>
      <c t="s" r="E1" s="2">
        <v>89</v>
      </c>
    </row>
    <row spans="1:5" r="2">
      <c t="s" r="A2" s="4">
        <v>90</v>
      </c>
      <c t="n" r="B2" s="7">
        <v>256583</v>
      </c>
      <c t="n" r="C2" s="7">
        <v>18290201</v>
      </c>
      <c t="n" r="D2" s="7">
        <v>-21675292</v>
      </c>
      <c t="n" r="E2" s="7">
        <v>-3128508</v>
      </c>
    </row>
    <row spans="1:5" r="3">
      <c t="s" r="A3" s="4">
        <v>91</v>
      </c>
      <c t="n" r="B3" s="6">
        <v>256582767</v>
      </c>
    </row>
    <row spans="1:5" r="4">
      <c t="s" r="A4" s="4">
        <v>92</v>
      </c>
      <c t="n" r="B4" s="7">
        <v>15081</v>
      </c>
      <c t="n" r="C4" s="6">
        <v>1514363</v>
      </c>
      <c t="s" r="D4" s="4">
        <v>36</v>
      </c>
      <c t="n" r="E4" s="6">
        <v>1529444</v>
      </c>
    </row>
    <row spans="1:5" r="5">
      <c t="s" r="A5" s="4">
        <v>93</v>
      </c>
      <c t="n" r="B5" s="6">
        <v>15081815</v>
      </c>
    </row>
    <row spans="1:5" r="6">
      <c t="s" r="A6" s="4">
        <v>94</v>
      </c>
      <c t="n" r="B6" s="7">
        <v>9298</v>
      </c>
      <c t="n" r="C6" s="6">
        <v>603074</v>
      </c>
      <c t="s" r="D6" s="4">
        <v>36</v>
      </c>
      <c t="n" r="E6" s="6">
        <v>612372</v>
      </c>
    </row>
    <row spans="1:5" r="7">
      <c t="s" r="A7" s="4">
        <v>95</v>
      </c>
      <c t="n" r="B7" s="6">
        <v>9298390</v>
      </c>
    </row>
    <row spans="1:5" r="8">
      <c t="s" r="A8" s="4">
        <v>96</v>
      </c>
      <c t="n" r="B8" s="7">
        <v>6928</v>
      </c>
      <c t="n" r="C8" s="6">
        <v>1015688</v>
      </c>
      <c t="s" r="D8" s="4">
        <v>36</v>
      </c>
      <c t="n" r="E8" s="6">
        <v>1022616</v>
      </c>
    </row>
    <row spans="1:5" r="9">
      <c t="s" r="A9" s="4">
        <v>97</v>
      </c>
      <c t="n" r="B9" s="6">
        <v>6928324</v>
      </c>
    </row>
    <row spans="1:5" r="10">
      <c t="s" r="A10" s="4">
        <v>98</v>
      </c>
      <c t="n" r="B10" s="7">
        <v>562</v>
      </c>
      <c t="n" r="C10" s="6">
        <v>40006</v>
      </c>
      <c t="s" r="D10" s="4">
        <v>36</v>
      </c>
      <c t="n" r="E10" s="6">
        <v>40568</v>
      </c>
    </row>
    <row spans="1:5" r="11">
      <c t="s" r="A11" s="4">
        <v>99</v>
      </c>
      <c t="n" r="B11" s="6">
        <v>561679</v>
      </c>
    </row>
    <row spans="1:5" r="12">
      <c t="s" r="A12" s="4">
        <v>100</v>
      </c>
      <c t="n" r="B12" s="7">
        <v>24417</v>
      </c>
      <c t="n" r="C12" s="6">
        <v>1700583</v>
      </c>
      <c t="s" r="D12" s="4">
        <v>36</v>
      </c>
      <c t="n" r="E12" s="6">
        <v>1725000</v>
      </c>
    </row>
    <row spans="1:5" r="13">
      <c t="s" r="A13" s="4">
        <v>101</v>
      </c>
      <c t="n" r="B13" s="6">
        <v>24416667</v>
      </c>
    </row>
    <row spans="1:5" r="14">
      <c t="s" r="A14" s="4">
        <v>102</v>
      </c>
      <c t="n" r="B14" s="7">
        <v>-5772</v>
      </c>
      <c t="n" r="C14" s="6">
        <v>-334227</v>
      </c>
      <c t="s" r="D14" s="4">
        <v>36</v>
      </c>
      <c t="n" r="E14" s="6">
        <v>-339999</v>
      </c>
    </row>
    <row spans="1:5" r="15">
      <c t="s" r="A15" s="4">
        <v>103</v>
      </c>
      <c t="n" r="B15" s="6">
        <v>-5772222</v>
      </c>
    </row>
    <row spans="1:5" r="16">
      <c t="s" r="A16" s="4">
        <v>104</v>
      </c>
      <c t="s" r="B16" s="4">
        <v>36</v>
      </c>
      <c t="n" r="C16" s="6">
        <v>230273</v>
      </c>
      <c t="s" r="D16" s="4">
        <v>36</v>
      </c>
      <c t="n" r="E16" s="6">
        <v>230273</v>
      </c>
    </row>
    <row spans="1:5" r="17">
      <c t="s" r="A17" s="4">
        <v>105</v>
      </c>
      <c t="s" r="B17" s="4">
        <v>36</v>
      </c>
    </row>
    <row spans="1:5" r="18">
      <c t="s" r="A18" s="4">
        <v>106</v>
      </c>
      <c t="s" r="B18" s="4">
        <v>36</v>
      </c>
      <c t="n" r="C18" s="6">
        <v>488037</v>
      </c>
      <c t="s" r="D18" s="4">
        <v>36</v>
      </c>
      <c t="n" r="E18" s="6">
        <v>488037</v>
      </c>
    </row>
    <row spans="1:5" r="19">
      <c t="s" r="A19" s="4">
        <v>107</v>
      </c>
      <c t="s" r="B19" s="4">
        <v>36</v>
      </c>
      <c t="n" r="C19" s="6">
        <v>551179</v>
      </c>
      <c t="s" r="D19" s="4">
        <v>36</v>
      </c>
      <c t="n" r="E19" s="6">
        <v>551179</v>
      </c>
    </row>
    <row spans="1:5" r="20">
      <c t="s" r="A20" s="4">
        <v>108</v>
      </c>
      <c t="s" r="B20" s="4">
        <v>36</v>
      </c>
      <c t="s" r="C20" s="4">
        <v>36</v>
      </c>
      <c t="n" r="D20" s="6">
        <v>-2002009</v>
      </c>
      <c t="n" r="E20" s="6">
        <v>-2002009</v>
      </c>
    </row>
    <row spans="1:5" r="21">
      <c t="s" r="A21" s="4">
        <v>109</v>
      </c>
      <c t="n" r="B21" s="7">
        <v>307097</v>
      </c>
      <c t="n" r="C21" s="6">
        <v>24099177</v>
      </c>
      <c t="n" r="D21" s="6">
        <v>-23677301</v>
      </c>
      <c t="n" r="E21" s="6">
        <v>728973</v>
      </c>
    </row>
    <row spans="1:5" r="22">
      <c t="s" r="A22" s="4">
        <v>110</v>
      </c>
      <c t="n" r="B22" s="6">
        <v>307097420</v>
      </c>
    </row>
    <row spans="1:5" r="23">
      <c t="s" r="A23" s="4">
        <v>92</v>
      </c>
      <c t="n" r="B23" s="7">
        <v>1000</v>
      </c>
      <c t="n" r="C23" s="6">
        <v>99000</v>
      </c>
      <c t="s" r="D23" s="4">
        <v>36</v>
      </c>
      <c t="n" r="E23" s="6">
        <v>100000</v>
      </c>
    </row>
    <row spans="1:5" r="24">
      <c t="s" r="A24" s="4">
        <v>93</v>
      </c>
      <c t="n" r="B24" s="6">
        <v>1000000</v>
      </c>
    </row>
    <row spans="1:5" r="25">
      <c t="s" r="A25" s="4">
        <v>111</v>
      </c>
      <c t="n" r="B25" s="7">
        <v>13455</v>
      </c>
      <c t="n" r="C25" s="6">
        <v>411223</v>
      </c>
      <c t="s" r="D25" s="4">
        <v>36</v>
      </c>
      <c t="n" r="E25" s="6">
        <v>424678</v>
      </c>
    </row>
    <row spans="1:5" r="26">
      <c t="s" r="A26" s="4">
        <v>112</v>
      </c>
      <c t="n" r="B26" s="6">
        <v>13454669</v>
      </c>
    </row>
    <row spans="1:5" r="27">
      <c t="s" r="A27" s="4">
        <v>96</v>
      </c>
      <c t="n" r="B27" s="7">
        <v>2900</v>
      </c>
      <c t="n" r="C27" s="6">
        <v>287100</v>
      </c>
      <c t="s" r="D27" s="4">
        <v>36</v>
      </c>
      <c t="n" r="E27" s="6">
        <v>290000</v>
      </c>
    </row>
    <row spans="1:5" r="28">
      <c t="s" r="A28" s="4">
        <v>97</v>
      </c>
      <c t="n" r="B28" s="6">
        <v>2900000</v>
      </c>
    </row>
    <row spans="1:5" r="29">
      <c t="s" r="A29" s="4">
        <v>102</v>
      </c>
      <c t="n" r="B29" s="7">
        <v>-638</v>
      </c>
      <c t="n" r="C29" s="6">
        <v>-252930</v>
      </c>
      <c t="s" r="D29" s="4">
        <v>36</v>
      </c>
      <c t="n" r="E29" s="6">
        <v>-253568</v>
      </c>
    </row>
    <row spans="1:5" r="30">
      <c t="s" r="A30" s="4">
        <v>103</v>
      </c>
      <c t="n" r="B30" s="6">
        <v>-638300</v>
      </c>
    </row>
    <row spans="1:5" r="31">
      <c t="s" r="A31" s="4">
        <v>113</v>
      </c>
      <c t="s" r="B31" s="4">
        <v>36</v>
      </c>
      <c t="n" r="C31" s="6">
        <v>821979</v>
      </c>
      <c t="s" r="D31" s="4">
        <v>36</v>
      </c>
      <c t="n" r="E31" s="6">
        <v>821979</v>
      </c>
    </row>
    <row spans="1:5" r="32">
      <c t="s" r="A32" s="4">
        <v>104</v>
      </c>
      <c t="n" r="B32" s="7">
        <v>750</v>
      </c>
      <c t="n" r="C32" s="6">
        <v>1876822</v>
      </c>
      <c t="s" r="D32" s="4">
        <v>36</v>
      </c>
      <c t="n" r="E32" s="6">
        <v>1877572</v>
      </c>
    </row>
    <row spans="1:5" r="33">
      <c t="s" r="A33" s="4">
        <v>105</v>
      </c>
      <c t="n" r="B33" s="6">
        <v>750000</v>
      </c>
    </row>
    <row spans="1:5" r="34">
      <c t="s" r="A34" s="4">
        <v>106</v>
      </c>
      <c t="s" r="B34" s="4">
        <v>36</v>
      </c>
      <c t="n" r="C34" s="6">
        <v>513941</v>
      </c>
      <c t="s" r="D34" s="4">
        <v>36</v>
      </c>
      <c t="n" r="E34" s="6">
        <v>513941</v>
      </c>
    </row>
    <row spans="1:5" r="35">
      <c t="s" r="A35" s="4">
        <v>107</v>
      </c>
      <c t="s" r="B35" s="4">
        <v>36</v>
      </c>
      <c t="n" r="C35" s="6">
        <v>486487</v>
      </c>
      <c t="s" r="D35" s="4">
        <v>36</v>
      </c>
      <c t="n" r="E35" s="6">
        <v>486487</v>
      </c>
    </row>
    <row spans="1:5" r="36">
      <c t="s" r="A36" s="4">
        <v>114</v>
      </c>
      <c t="s" r="B36" s="4">
        <v>36</v>
      </c>
      <c t="n" r="C36" s="6">
        <v>73044</v>
      </c>
      <c t="s" r="D36" s="4">
        <v>36</v>
      </c>
      <c t="n" r="E36" s="6">
        <v>73044</v>
      </c>
    </row>
    <row spans="1:5" r="37">
      <c t="s" r="A37" s="4">
        <v>108</v>
      </c>
      <c t="s" r="B37" s="4">
        <v>36</v>
      </c>
      <c t="s" r="C37" s="4">
        <v>36</v>
      </c>
      <c t="n" r="D37" s="6">
        <v>-6105950</v>
      </c>
      <c t="n" r="E37" s="6">
        <v>-6105950</v>
      </c>
    </row>
    <row spans="1:5" r="38">
      <c t="s" r="A38" s="4">
        <v>115</v>
      </c>
      <c t="n" r="B38" s="7">
        <v>324564</v>
      </c>
      <c t="n" r="C38" s="7">
        <v>28415843</v>
      </c>
      <c t="n" r="D38" s="7">
        <v>-29783251</v>
      </c>
      <c t="n" r="E38" s="7">
        <v>-1042844</v>
      </c>
    </row>
    <row spans="1:5" r="39">
      <c t="s" r="A39" s="4">
        <v>116</v>
      </c>
      <c t="n" r="B39" s="6">
        <v>3245637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5</v>
      </c>
      <c t="s" r="B1" s="2">
        <v>2</v>
      </c>
      <c t="s" r="C1" s="2">
        <v>32</v>
      </c>
    </row>
    <row spans="1:3" r="2">
      <c t="s" r="A2" s="3">
        <v>159</v>
      </c>
    </row>
    <row spans="1:3" r="3">
      <c t="n" r="A3" s="6">
        <v>2017</v>
      </c>
      <c t="n" r="B3" s="7">
        <v>500000</v>
      </c>
    </row>
    <row spans="1:3" r="4">
      <c t="n" r="A4" s="6">
        <v>2018</v>
      </c>
      <c t="n" r="B4" s="6">
        <v>1565000</v>
      </c>
    </row>
    <row spans="1:3" r="5">
      <c t="n" r="A5" s="6">
        <v>2019</v>
      </c>
      <c t="s" r="B5" s="4">
        <v>36</v>
      </c>
    </row>
    <row spans="1:3" r="6">
      <c t="n" r="A6" s="6">
        <v>2020</v>
      </c>
      <c t="n" r="B6" s="6">
        <v>25050</v>
      </c>
    </row>
    <row spans="1:3" r="7">
      <c t="n" r="A7" s="6">
        <v>2021</v>
      </c>
      <c t="s" r="B7" s="4">
        <v>36</v>
      </c>
    </row>
    <row spans="1:3" r="8">
      <c t="s" r="A8" s="4">
        <v>416</v>
      </c>
      <c t="s" r="B8" s="4">
        <v>36</v>
      </c>
    </row>
    <row spans="1:3" r="9">
      <c t="s" r="A9" s="4">
        <v>417</v>
      </c>
      <c t="n" r="B9" s="7">
        <v>2090050</v>
      </c>
      <c t="n" r="C9" s="7">
        <v>5250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6"/>
    <col customWidth="1" max="5" min="5" width="14"/>
  </cols>
  <sheetData>
    <row spans="1:5" r="1">
      <c t="s" r="A1" s="1">
        <v>418</v>
      </c>
      <c t="s" r="B1" s="2">
        <v>419</v>
      </c>
      <c t="s" r="D1" s="2">
        <v>1</v>
      </c>
    </row>
    <row spans="1:5" r="2">
      <c t="s" r="B2" s="2">
        <v>2</v>
      </c>
      <c t="s" r="C2" s="2">
        <v>420</v>
      </c>
      <c t="s" r="D2" s="2">
        <v>2</v>
      </c>
      <c t="s" r="E2" s="2">
        <v>32</v>
      </c>
    </row>
    <row spans="1:5" r="3">
      <c t="s" r="A3" s="4">
        <v>358</v>
      </c>
      <c t="s" r="B3" s="4">
        <v>359</v>
      </c>
      <c t="s" r="D3" s="4">
        <v>359</v>
      </c>
    </row>
    <row spans="1:5" r="4">
      <c t="s" r="A4" s="4">
        <v>421</v>
      </c>
    </row>
    <row spans="1:5" r="5">
      <c t="s" r="A5" s="4">
        <v>358</v>
      </c>
      <c t="s" r="B5" s="4">
        <v>422</v>
      </c>
      <c t="s" r="D5" s="4">
        <v>422</v>
      </c>
    </row>
    <row spans="1:5" r="6">
      <c t="s" r="A6" s="4">
        <v>365</v>
      </c>
      <c t="s" r="B6" s="4">
        <v>423</v>
      </c>
    </row>
    <row spans="1:5" r="7">
      <c t="s" r="A7" s="4">
        <v>372</v>
      </c>
      <c t="n" r="D7" s="7">
        <v>265</v>
      </c>
      <c t="n" r="E7" s="7">
        <v>0</v>
      </c>
    </row>
    <row spans="1:5" r="8">
      <c t="s" r="A8" s="4">
        <v>46</v>
      </c>
      <c t="n" r="B8" s="7">
        <v>20024</v>
      </c>
      <c t="n" r="D8" s="6">
        <v>20024</v>
      </c>
    </row>
    <row spans="1:5" r="9">
      <c t="s" r="A9" s="4">
        <v>424</v>
      </c>
      <c t="n" r="B9" s="7">
        <v>10093</v>
      </c>
    </row>
    <row spans="1:5" r="10">
      <c t="s" r="A10" s="4">
        <v>425</v>
      </c>
    </row>
    <row spans="1:5" r="11">
      <c t="s" r="A11" s="4">
        <v>426</v>
      </c>
      <c t="n" r="C11" s="7">
        <v>150000</v>
      </c>
    </row>
    <row spans="1:5" r="12">
      <c t="s" r="A12" s="4">
        <v>358</v>
      </c>
      <c t="s" r="C12" s="4">
        <v>427</v>
      </c>
    </row>
    <row spans="1:5" r="13">
      <c t="s" r="A13" s="4">
        <v>365</v>
      </c>
      <c t="s" r="C13" s="4">
        <v>428</v>
      </c>
    </row>
    <row spans="1:5" r="14">
      <c t="s" r="A14" s="4">
        <v>372</v>
      </c>
      <c t="n" r="D14" s="7">
        <v>172</v>
      </c>
      <c t="n" r="E14" s="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9</v>
      </c>
      <c t="s" r="B1" s="2">
        <v>1</v>
      </c>
    </row>
    <row spans="1:3" r="2">
      <c t="s" r="B2" s="2">
        <v>2</v>
      </c>
      <c t="s" r="C2" s="2">
        <v>32</v>
      </c>
    </row>
    <row spans="1:3" r="3">
      <c t="s" r="A3" s="4">
        <v>134</v>
      </c>
      <c t="n" r="C3" s="7">
        <v>1529444</v>
      </c>
    </row>
    <row spans="1:3" r="4">
      <c t="s" r="A4" s="4">
        <v>430</v>
      </c>
      <c t="n" r="B4" s="7">
        <v>385500</v>
      </c>
      <c t="n" r="C4" s="7">
        <v>517705</v>
      </c>
    </row>
    <row spans="1:3" r="5">
      <c t="s" r="A5" s="4">
        <v>431</v>
      </c>
      <c t="n" r="B5" s="7">
        <v>39178</v>
      </c>
    </row>
    <row spans="1:3" r="6">
      <c t="s" r="A6" s="4">
        <v>432</v>
      </c>
      <c t="n" r="B6" s="6">
        <v>3325000</v>
      </c>
      <c t="n" r="C6" s="6">
        <v>9298390</v>
      </c>
    </row>
    <row spans="1:3" r="7">
      <c t="s" r="A7" s="4">
        <v>96</v>
      </c>
      <c t="n" r="B7" s="7">
        <v>290000</v>
      </c>
      <c t="n" r="C7" s="7">
        <v>1022616</v>
      </c>
    </row>
    <row spans="1:3" r="8">
      <c t="s" r="A8" s="4">
        <v>98</v>
      </c>
      <c t="n" r="C8" s="6">
        <v>40568</v>
      </c>
    </row>
    <row spans="1:3" r="9">
      <c t="s" r="A9" s="4">
        <v>100</v>
      </c>
      <c t="n" r="C9" s="7">
        <v>1725000</v>
      </c>
    </row>
    <row spans="1:3" r="10">
      <c t="s" r="A10" s="4">
        <v>433</v>
      </c>
      <c t="n" r="B10" s="7">
        <v>409667</v>
      </c>
    </row>
    <row spans="1:3" r="11">
      <c t="s" r="A11" s="4">
        <v>434</v>
      </c>
      <c t="n" r="B11" s="6">
        <v>6827778</v>
      </c>
    </row>
    <row spans="1:3" r="12">
      <c t="s" r="A12" s="4">
        <v>435</v>
      </c>
      <c t="s" r="B12" s="4">
        <v>379</v>
      </c>
    </row>
    <row spans="1:3" r="13">
      <c t="s" r="A13" s="4">
        <v>436</v>
      </c>
      <c t="n" r="B13" s="9">
        <v>0.06</v>
      </c>
    </row>
    <row spans="1:3" r="14">
      <c t="s" r="A14" s="4">
        <v>437</v>
      </c>
      <c t="n" r="B14" s="7">
        <v>821979</v>
      </c>
    </row>
    <row spans="1:3" r="15">
      <c t="s" r="A15" s="4">
        <v>438</v>
      </c>
      <c t="n" r="B15" s="7">
        <v>412312</v>
      </c>
    </row>
    <row spans="1:3" r="16">
      <c t="s" r="A16" s="4">
        <v>439</v>
      </c>
    </row>
    <row spans="1:3" r="17">
      <c t="s" r="A17" s="4">
        <v>436</v>
      </c>
      <c t="n" r="B17" s="9">
        <v>0.04</v>
      </c>
    </row>
    <row spans="1:3" r="18">
      <c t="s" r="A18" s="4">
        <v>440</v>
      </c>
    </row>
    <row spans="1:3" r="19">
      <c t="s" r="A19" s="4">
        <v>436</v>
      </c>
      <c t="n" r="B19" s="9">
        <v>0.3</v>
      </c>
    </row>
    <row spans="1:3" r="20">
      <c t="s" r="A20" s="4">
        <v>441</v>
      </c>
    </row>
    <row spans="1:3" r="21">
      <c t="s" r="A21" s="4">
        <v>97</v>
      </c>
      <c t="n" r="B21" s="6">
        <v>100000</v>
      </c>
    </row>
    <row spans="1:3" r="22">
      <c t="s" r="A22" s="4">
        <v>96</v>
      </c>
      <c t="n" r="B22" s="7">
        <v>10000</v>
      </c>
    </row>
    <row spans="1:3" r="23">
      <c t="s" r="A23" s="4">
        <v>86</v>
      </c>
    </row>
    <row spans="1:3" r="24">
      <c t="s" r="A24" s="4">
        <v>442</v>
      </c>
      <c t="n" r="B24" s="6">
        <v>1000000</v>
      </c>
      <c t="n" r="C24" s="6">
        <v>15081815</v>
      </c>
    </row>
    <row spans="1:3" r="25">
      <c t="s" r="A25" s="4">
        <v>134</v>
      </c>
      <c t="n" r="B25" s="7">
        <v>100000</v>
      </c>
    </row>
    <row spans="1:3" r="26">
      <c t="s" r="A26" s="4">
        <v>443</v>
      </c>
      <c t="n" r="B26" s="6">
        <v>13454669</v>
      </c>
    </row>
    <row spans="1:3" r="27">
      <c t="s" r="A27" s="4">
        <v>444</v>
      </c>
      <c t="n" r="B27" s="6">
        <v>8217634</v>
      </c>
      <c t="n" r="C27" s="6">
        <v>875000</v>
      </c>
    </row>
    <row spans="1:3" r="28">
      <c t="s" r="A28" s="4">
        <v>445</v>
      </c>
      <c t="n" r="B28" s="6">
        <v>2146629</v>
      </c>
    </row>
    <row spans="1:3" r="29">
      <c t="s" r="A29" s="4">
        <v>446</v>
      </c>
      <c t="n" r="B29" s="6">
        <v>4056612</v>
      </c>
      <c t="n" r="C29" s="6">
        <v>591667</v>
      </c>
    </row>
    <row spans="1:3" r="30">
      <c t="s" r="A30" s="4">
        <v>97</v>
      </c>
      <c t="n" r="B30" s="6">
        <v>2900000</v>
      </c>
      <c t="n" r="C30" s="6">
        <v>6928324</v>
      </c>
    </row>
    <row spans="1:3" r="31">
      <c t="s" r="A31" s="4">
        <v>96</v>
      </c>
      <c t="n" r="B31" s="7">
        <v>2900</v>
      </c>
      <c t="n" r="C31" s="7">
        <v>6928</v>
      </c>
    </row>
    <row spans="1:3" r="32">
      <c t="s" r="A32" s="4">
        <v>447</v>
      </c>
      <c t="n" r="B32" s="6">
        <v>638300</v>
      </c>
    </row>
    <row spans="1:3" r="33">
      <c t="s" r="A33" s="4">
        <v>98</v>
      </c>
      <c t="n" r="C33" s="7">
        <v>562</v>
      </c>
    </row>
    <row spans="1:3" r="34">
      <c t="s" r="A34" s="4">
        <v>99</v>
      </c>
      <c t="n" r="C34" s="6">
        <v>561679</v>
      </c>
    </row>
    <row spans="1:3" r="35">
      <c t="s" r="A35" s="4">
        <v>100</v>
      </c>
      <c t="n" r="C35" s="7">
        <v>24417</v>
      </c>
    </row>
    <row spans="1:3" r="36">
      <c t="s" r="A36" s="4">
        <v>101</v>
      </c>
      <c t="n" r="C36" s="6">
        <v>24416667</v>
      </c>
    </row>
    <row spans="1:3" r="37">
      <c t="s" r="A37" s="4">
        <v>103</v>
      </c>
      <c t="n" r="B37" s="6">
        <v>638300</v>
      </c>
      <c t="n" r="C37" s="6">
        <v>5772222</v>
      </c>
    </row>
    <row spans="1:3" r="38">
      <c t="s" r="A38" s="4">
        <v>448</v>
      </c>
      <c t="n" r="C38" s="6">
        <v>3172222</v>
      </c>
    </row>
    <row spans="1:3" r="39">
      <c t="s" r="A39" s="4">
        <v>449</v>
      </c>
    </row>
    <row spans="1:3" r="40">
      <c t="s" r="A40" s="4">
        <v>98</v>
      </c>
      <c t="n" r="C40" s="7">
        <v>40568</v>
      </c>
    </row>
    <row spans="1:3" r="41">
      <c t="s" r="A41" s="4">
        <v>99</v>
      </c>
      <c t="n" r="C41" s="6">
        <v>561679</v>
      </c>
    </row>
    <row spans="1:3" r="42">
      <c t="s" r="A42" s="4">
        <v>450</v>
      </c>
    </row>
    <row spans="1:3" r="43">
      <c t="s" r="A43" s="4">
        <v>97</v>
      </c>
      <c t="n" r="B43" s="6">
        <v>2800000</v>
      </c>
      <c t="n" r="C43" s="6">
        <v>6928324</v>
      </c>
    </row>
    <row spans="1:3" r="44">
      <c t="s" r="A44" s="4">
        <v>96</v>
      </c>
      <c t="n" r="B44" s="7">
        <v>280000</v>
      </c>
      <c t="n" r="C44" s="7">
        <v>1022616</v>
      </c>
    </row>
    <row spans="1:3" r="45">
      <c t="s" r="A45" s="4">
        <v>451</v>
      </c>
    </row>
    <row spans="1:3" r="46">
      <c t="s" r="A46" s="4">
        <v>103</v>
      </c>
      <c t="n" r="C46" s="6">
        <v>2600000</v>
      </c>
    </row>
    <row spans="1:3" r="47">
      <c t="s" r="A47" s="4">
        <v>87</v>
      </c>
    </row>
    <row spans="1:3" r="48">
      <c t="s" r="A48" s="4">
        <v>430</v>
      </c>
      <c t="n" r="C48" s="7">
        <v>94667</v>
      </c>
    </row>
    <row spans="1:3" r="49">
      <c t="s" r="A49" s="4">
        <v>96</v>
      </c>
      <c t="n" r="B49" s="7">
        <v>287100</v>
      </c>
      <c t="n" r="C49" s="6">
        <v>1015688</v>
      </c>
    </row>
    <row spans="1:3" r="50">
      <c t="s" r="A50" s="4">
        <v>98</v>
      </c>
      <c t="n" r="C50" s="6">
        <v>40006</v>
      </c>
    </row>
    <row spans="1:3" r="51">
      <c t="s" r="A51" s="4">
        <v>100</v>
      </c>
      <c t="n" r="C51" s="7">
        <v>17005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452</v>
      </c>
      <c t="s" r="B1" s="2">
        <v>1</v>
      </c>
    </row>
    <row spans="1:3" r="2">
      <c t="s" r="B2" s="2">
        <v>2</v>
      </c>
      <c t="s" r="C2" s="2">
        <v>32</v>
      </c>
    </row>
    <row spans="1:3" r="3">
      <c t="s" r="A3" s="4">
        <v>453</v>
      </c>
      <c t="n" r="B3" s="9">
        <v>0.09</v>
      </c>
      <c t="n" r="C3" s="9">
        <v>0.07000000000000001</v>
      </c>
    </row>
    <row spans="1:3" r="4">
      <c t="s" r="A4" s="4">
        <v>454</v>
      </c>
      <c t="n" r="B4" s="10">
        <v>0.08</v>
      </c>
      <c t="n" r="C4" s="10">
        <v>0.06</v>
      </c>
    </row>
    <row spans="1:3" r="5">
      <c t="s" r="A5" s="4">
        <v>455</v>
      </c>
      <c t="n" r="B5" s="10">
        <v>0.1</v>
      </c>
      <c t="n" r="C5" s="10">
        <v>0.11</v>
      </c>
    </row>
    <row spans="1:3" r="6">
      <c t="s" r="A6" s="4">
        <v>456</v>
      </c>
      <c t="n" r="B6" s="10">
        <v>0.06</v>
      </c>
      <c t="n" r="C6" s="10">
        <v>0.06</v>
      </c>
    </row>
    <row spans="1:3" r="7">
      <c t="s" r="A7" s="4">
        <v>457</v>
      </c>
      <c t="n" r="B7" s="10">
        <v>0.24</v>
      </c>
      <c t="n" r="C7" s="10">
        <v>0.09</v>
      </c>
    </row>
    <row spans="1:3" r="8">
      <c t="s" r="A8" s="4">
        <v>458</v>
      </c>
      <c t="n" r="B8" s="10">
        <v>0.11</v>
      </c>
      <c t="n" r="C8" s="9">
        <v>0.09</v>
      </c>
    </row>
    <row spans="1:3" r="9">
      <c t="s" r="A9" s="4">
        <v>459</v>
      </c>
      <c t="n" r="B9" s="9">
        <v>0.11</v>
      </c>
    </row>
    <row spans="1:3" r="10">
      <c t="s" r="A10" s="4">
        <v>460</v>
      </c>
      <c t="n" r="B10" s="6">
        <v>48284833</v>
      </c>
      <c t="n" r="C10" s="6">
        <v>41666515</v>
      </c>
    </row>
    <row spans="1:3" r="11">
      <c t="s" r="A11" s="4">
        <v>461</v>
      </c>
      <c t="n" r="B11" s="6">
        <v>-10709642</v>
      </c>
      <c t="n" r="C11" s="6">
        <v>-4135000</v>
      </c>
    </row>
    <row spans="1:3" r="12">
      <c t="s" r="A12" s="4">
        <v>462</v>
      </c>
      <c t="n" r="B12" s="6">
        <v>17572843</v>
      </c>
      <c t="n" r="C12" s="6">
        <v>21391859</v>
      </c>
    </row>
    <row spans="1:3" r="13">
      <c t="s" r="A13" s="4">
        <v>463</v>
      </c>
      <c t="n" r="B13" s="7">
        <v>-15469062</v>
      </c>
      <c t="n" r="C13" s="7">
        <v>-9581723</v>
      </c>
    </row>
    <row spans="1:3" r="14">
      <c t="s" r="A14" s="4">
        <v>464</v>
      </c>
      <c t="n" r="B14" s="6">
        <v>-416667</v>
      </c>
      <c t="n" r="C14" s="6">
        <v>-1056818</v>
      </c>
    </row>
    <row spans="1:3" r="15">
      <c t="s" r="A15" s="4">
        <v>465</v>
      </c>
      <c t="n" r="B15" s="6">
        <v>39262305</v>
      </c>
      <c t="n" r="C15" s="6">
        <v>48284833</v>
      </c>
    </row>
    <row spans="1:3" r="16">
      <c t="s" r="A16" s="4">
        <v>466</v>
      </c>
      <c t="n" r="B16" s="6">
        <v>39262305</v>
      </c>
    </row>
    <row spans="1:3" r="17">
      <c t="s" r="A17" s="4">
        <v>467</v>
      </c>
      <c t="s" r="B17" s="4">
        <v>468</v>
      </c>
    </row>
    <row spans="1:3" r="18">
      <c t="s" r="A18" s="4">
        <v>469</v>
      </c>
      <c t="s" r="B18" s="4">
        <v>468</v>
      </c>
    </row>
    <row spans="1:3" r="19">
      <c t="s" r="A19" s="4">
        <v>470</v>
      </c>
      <c t="n" r="B19" s="9">
        <v>0.13</v>
      </c>
      <c t="n" r="C19" s="9">
        <v>0.08</v>
      </c>
    </row>
    <row spans="1:3" r="20">
      <c t="s" r="A20" s="4">
        <v>471</v>
      </c>
      <c t="n" r="B20" s="10">
        <v>0.09</v>
      </c>
      <c t="n" r="C20" s="10">
        <v>0.07000000000000001</v>
      </c>
    </row>
    <row spans="1:3" r="21">
      <c t="s" r="A21" s="4">
        <v>472</v>
      </c>
      <c t="n" r="B21" s="10">
        <v>0.13</v>
      </c>
      <c t="n" r="C21" s="10">
        <v>0.18</v>
      </c>
    </row>
    <row spans="1:3" r="22">
      <c t="s" r="A22" s="4">
        <v>473</v>
      </c>
      <c t="n" r="B22" s="10">
        <v>0.1</v>
      </c>
      <c t="n" r="C22" s="10">
        <v>0.06</v>
      </c>
    </row>
    <row spans="1:3" r="23">
      <c t="s" r="A23" s="4">
        <v>474</v>
      </c>
      <c t="n" r="B23" s="10">
        <v>0.14</v>
      </c>
      <c t="n" r="C23" s="10">
        <v>0.1</v>
      </c>
    </row>
    <row spans="1:3" r="24">
      <c t="s" r="A24" s="4">
        <v>475</v>
      </c>
      <c t="n" r="B24" s="10">
        <v>0.15</v>
      </c>
      <c t="n" r="C24" s="9">
        <v>0.13</v>
      </c>
    </row>
    <row spans="1:3" r="25">
      <c t="s" r="A25" s="4">
        <v>476</v>
      </c>
      <c t="n" r="B25" s="9">
        <v>0.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44"/>
    <col customWidth="1" max="5" min="5" width="21"/>
    <col customWidth="1" max="6" min="6" width="20"/>
    <col customWidth="1" max="7" min="7" width="20"/>
    <col customWidth="1" max="8" min="8" width="20"/>
    <col customWidth="1" max="9" min="9" width="20"/>
    <col customWidth="1" max="10" min="10" width="20"/>
  </cols>
  <sheetData>
    <row spans="1:10" r="1">
      <c t="s" r="A1" s="1">
        <v>477</v>
      </c>
      <c t="s" r="B1" s="2">
        <v>419</v>
      </c>
      <c t="s" r="C1" s="2">
        <v>1</v>
      </c>
    </row>
    <row spans="1:10" r="2">
      <c t="s" r="B2" s="2">
        <v>478</v>
      </c>
      <c t="s" r="C2" s="2">
        <v>350</v>
      </c>
      <c t="s" r="D2" s="2">
        <v>479</v>
      </c>
      <c t="s" r="E2" s="2">
        <v>325</v>
      </c>
      <c t="s" r="F2" s="2">
        <v>480</v>
      </c>
      <c t="s" r="G2" s="2">
        <v>481</v>
      </c>
      <c t="s" r="H2" s="2">
        <v>482</v>
      </c>
      <c t="s" r="I2" s="2">
        <v>483</v>
      </c>
      <c t="s" r="J2" s="2">
        <v>484</v>
      </c>
    </row>
    <row spans="1:10" r="3">
      <c t="s" r="A3" s="4">
        <v>485</v>
      </c>
    </row>
    <row spans="1:10" r="4">
      <c t="s" r="A4" s="3">
        <v>486</v>
      </c>
    </row>
    <row spans="1:10" r="5">
      <c t="s" r="A5" s="4">
        <v>487</v>
      </c>
      <c t="n" r="B5" s="6">
        <v>3500000</v>
      </c>
      <c t="n" r="C5" s="6">
        <v>6000000</v>
      </c>
      <c t="n" r="D5" s="6">
        <v>6000000</v>
      </c>
    </row>
    <row spans="1:10" r="6">
      <c t="s" r="A6" s="4">
        <v>488</v>
      </c>
      <c t="s" r="B6" s="4">
        <v>290</v>
      </c>
      <c t="s" r="D6" s="4">
        <v>300</v>
      </c>
    </row>
    <row spans="1:10" r="7">
      <c t="s" r="A7" s="4">
        <v>489</v>
      </c>
      <c t="n" r="D7" s="7">
        <v>1566630</v>
      </c>
      <c t="n" r="E7" s="7">
        <v>28903</v>
      </c>
    </row>
    <row spans="1:10" r="8">
      <c t="s" r="A8" s="4">
        <v>490</v>
      </c>
      <c t="n" r="C8" s="6">
        <v>17083334</v>
      </c>
      <c t="n" r="D8" s="6">
        <v>17083334</v>
      </c>
    </row>
    <row spans="1:10" r="9">
      <c t="s" r="A9" s="4">
        <v>491</v>
      </c>
      <c t="n" r="C9" s="7">
        <v>1597559</v>
      </c>
      <c t="n" r="D9" s="7">
        <v>1597559</v>
      </c>
    </row>
    <row spans="1:10" r="10">
      <c t="s" r="A10" s="4">
        <v>492</v>
      </c>
      <c t="s" r="D10" s="4">
        <v>297</v>
      </c>
    </row>
    <row spans="1:10" r="11">
      <c t="s" r="A11" s="4">
        <v>493</v>
      </c>
    </row>
    <row spans="1:10" r="12">
      <c t="s" r="A12" s="3">
        <v>486</v>
      </c>
    </row>
    <row spans="1:10" r="13">
      <c t="s" r="A13" s="4">
        <v>494</v>
      </c>
      <c t="n" r="C13" s="6">
        <v>4300000</v>
      </c>
      <c t="n" r="D13" s="6">
        <v>4300000</v>
      </c>
    </row>
    <row spans="1:10" r="14">
      <c t="s" r="A14" s="4">
        <v>495</v>
      </c>
      <c t="n" r="C14" s="6">
        <v>60670933</v>
      </c>
      <c t="n" r="D14" s="6">
        <v>60670933</v>
      </c>
    </row>
    <row spans="1:10" r="15">
      <c t="s" r="A15" s="4">
        <v>496</v>
      </c>
      <c t="n" r="D15" s="6">
        <v>1</v>
      </c>
    </row>
    <row spans="1:10" r="16">
      <c t="s" r="A16" s="4">
        <v>497</v>
      </c>
    </row>
    <row spans="1:10" r="17">
      <c t="s" r="A17" s="3">
        <v>486</v>
      </c>
    </row>
    <row spans="1:10" r="18">
      <c t="s" r="A18" s="4">
        <v>498</v>
      </c>
      <c t="n" r="C18" s="9">
        <v>0.03</v>
      </c>
      <c t="n" r="D18" s="9">
        <v>0.03</v>
      </c>
    </row>
    <row spans="1:10" r="19">
      <c t="s" r="A19" s="4">
        <v>499</v>
      </c>
      <c t="s" r="D19" s="4">
        <v>500</v>
      </c>
    </row>
    <row spans="1:10" r="20">
      <c t="s" r="A20" s="4">
        <v>501</v>
      </c>
      <c t="s" r="D20" s="4">
        <v>502</v>
      </c>
    </row>
    <row spans="1:10" r="21">
      <c t="s" r="A21" s="4">
        <v>503</v>
      </c>
    </row>
    <row spans="1:10" r="22">
      <c t="s" r="A22" s="3">
        <v>486</v>
      </c>
    </row>
    <row spans="1:10" r="23">
      <c t="s" r="A23" s="4">
        <v>498</v>
      </c>
      <c t="n" r="C23" s="9">
        <v>0.17</v>
      </c>
      <c t="n" r="D23" s="9">
        <v>0.17</v>
      </c>
    </row>
    <row spans="1:10" r="24">
      <c t="s" r="A24" s="4">
        <v>499</v>
      </c>
      <c t="s" r="D24" s="4">
        <v>504</v>
      </c>
    </row>
    <row spans="1:10" r="25">
      <c t="s" r="A25" s="4">
        <v>501</v>
      </c>
      <c t="s" r="D25" s="4">
        <v>505</v>
      </c>
    </row>
    <row spans="1:10" r="26">
      <c t="s" r="A26" s="4">
        <v>506</v>
      </c>
    </row>
    <row spans="1:10" r="27">
      <c t="s" r="A27" s="3">
        <v>486</v>
      </c>
    </row>
    <row spans="1:10" r="28">
      <c t="s" r="A28" s="4">
        <v>507</v>
      </c>
      <c t="n" r="I28" s="6">
        <v>10000000</v>
      </c>
      <c t="n" r="J28" s="6">
        <v>7500000</v>
      </c>
    </row>
    <row spans="1:10" r="29">
      <c t="s" r="A29" s="4">
        <v>487</v>
      </c>
      <c t="n" r="C29" s="6">
        <v>9200000</v>
      </c>
      <c t="n" r="D29" s="6">
        <v>9200000</v>
      </c>
    </row>
    <row spans="1:10" r="30">
      <c t="s" r="A30" s="4">
        <v>494</v>
      </c>
      <c t="n" r="C30" s="6">
        <v>250000</v>
      </c>
      <c t="n" r="D30" s="6">
        <v>250000</v>
      </c>
    </row>
    <row spans="1:10" r="31">
      <c t="s" r="A31" s="4">
        <v>508</v>
      </c>
    </row>
    <row spans="1:10" r="32">
      <c t="s" r="A32" s="3">
        <v>486</v>
      </c>
    </row>
    <row spans="1:10" r="33">
      <c t="s" r="A33" s="4">
        <v>488</v>
      </c>
      <c t="s" r="D33" s="4">
        <v>290</v>
      </c>
    </row>
    <row spans="1:10" r="34">
      <c t="s" r="A34" s="4">
        <v>509</v>
      </c>
    </row>
    <row spans="1:10" r="35">
      <c t="s" r="A35" s="3">
        <v>486</v>
      </c>
    </row>
    <row spans="1:10" r="36">
      <c t="s" r="A36" s="4">
        <v>488</v>
      </c>
      <c t="s" r="D36" s="4">
        <v>300</v>
      </c>
    </row>
    <row spans="1:10" r="37">
      <c t="s" r="A37" s="4">
        <v>510</v>
      </c>
    </row>
    <row spans="1:10" r="38">
      <c t="s" r="A38" s="3">
        <v>486</v>
      </c>
    </row>
    <row spans="1:10" r="39">
      <c t="s" r="A39" s="4">
        <v>507</v>
      </c>
      <c t="n" r="G39" s="6">
        <v>60000000</v>
      </c>
      <c t="n" r="H39" s="6">
        <v>20000000</v>
      </c>
    </row>
    <row spans="1:10" r="40">
      <c t="s" r="A40" s="4">
        <v>487</v>
      </c>
      <c t="n" r="C40" s="6">
        <v>72653473</v>
      </c>
      <c t="n" r="D40" s="6">
        <v>72653473</v>
      </c>
    </row>
    <row spans="1:10" r="41">
      <c t="s" r="A41" s="4">
        <v>494</v>
      </c>
      <c t="n" r="C41" s="6">
        <v>12703225</v>
      </c>
      <c t="n" r="D41" s="6">
        <v>12703225</v>
      </c>
    </row>
    <row spans="1:10" r="42">
      <c t="s" r="A42" s="4">
        <v>511</v>
      </c>
      <c t="n" r="C42" s="6">
        <v>3325000</v>
      </c>
      <c t="n" r="D42" s="6">
        <v>3325000</v>
      </c>
    </row>
    <row spans="1:10" r="43">
      <c t="s" r="A43" s="4">
        <v>512</v>
      </c>
    </row>
    <row spans="1:10" r="44">
      <c t="s" r="A44" s="3">
        <v>486</v>
      </c>
    </row>
    <row spans="1:10" r="45">
      <c t="s" r="A45" s="4">
        <v>488</v>
      </c>
      <c t="s" r="D45" s="4">
        <v>290</v>
      </c>
    </row>
    <row spans="1:10" r="46">
      <c t="s" r="A46" s="4">
        <v>513</v>
      </c>
    </row>
    <row spans="1:10" r="47">
      <c t="s" r="A47" s="3">
        <v>486</v>
      </c>
    </row>
    <row spans="1:10" r="48">
      <c t="s" r="A48" s="4">
        <v>488</v>
      </c>
      <c t="s" r="D48" s="4">
        <v>300</v>
      </c>
    </row>
    <row spans="1:10" r="49">
      <c t="s" r="A49" s="4">
        <v>514</v>
      </c>
    </row>
    <row spans="1:10" r="50">
      <c t="s" r="A50" s="3">
        <v>486</v>
      </c>
    </row>
    <row spans="1:10" r="51">
      <c t="s" r="A51" s="4">
        <v>507</v>
      </c>
      <c t="n" r="F51" s="6">
        <v>15000000</v>
      </c>
    </row>
    <row spans="1:10" r="52">
      <c t="s" r="A52" s="4">
        <v>487</v>
      </c>
      <c t="n" r="C52" s="6">
        <v>300000</v>
      </c>
      <c t="n" r="D52" s="6">
        <v>300000</v>
      </c>
    </row>
    <row spans="1:10" r="53">
      <c t="s" r="A53" s="4">
        <v>488</v>
      </c>
      <c t="s" r="C53" s="4">
        <v>300</v>
      </c>
    </row>
    <row spans="1:10" r="54">
      <c t="s" r="A54" s="4">
        <v>515</v>
      </c>
    </row>
    <row spans="1:10" r="55">
      <c t="s" r="A55" s="3">
        <v>486</v>
      </c>
    </row>
    <row spans="1:10" r="56">
      <c t="s" r="A56" s="4">
        <v>489</v>
      </c>
      <c t="n" r="D56" s="7">
        <v>245575</v>
      </c>
      <c t="n" r="E56" s="7">
        <v>201370</v>
      </c>
    </row>
    <row spans="1:10" r="57">
      <c t="s" r="A57" s="4">
        <v>491</v>
      </c>
      <c t="n" r="C57" s="7">
        <v>218055</v>
      </c>
      <c t="n" r="D57" s="7">
        <v>218055</v>
      </c>
    </row>
    <row spans="1:10" r="58">
      <c t="s" r="A58" s="4">
        <v>492</v>
      </c>
      <c t="s" r="D58" s="4">
        <v>516</v>
      </c>
    </row>
    <row spans="1:10" r="59">
      <c t="s" r="A59" s="4">
        <v>517</v>
      </c>
      <c t="s" r="D59" s="4">
        <v>297</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8</v>
      </c>
      <c t="s" r="B1" s="2">
        <v>1</v>
      </c>
    </row>
    <row spans="1:3" r="2">
      <c t="s" r="B2" s="2">
        <v>2</v>
      </c>
      <c t="s" r="C2" s="2">
        <v>32</v>
      </c>
    </row>
    <row spans="1:3" r="3">
      <c t="s" r="A3" s="4">
        <v>519</v>
      </c>
      <c t="s" r="B3" s="4">
        <v>520</v>
      </c>
      <c t="s" r="C3" s="4">
        <v>521</v>
      </c>
    </row>
    <row spans="1:3" r="4">
      <c t="s" r="A4" s="4">
        <v>522</v>
      </c>
      <c t="s" r="B4" s="4">
        <v>36</v>
      </c>
      <c t="s" r="C4" s="4">
        <v>36</v>
      </c>
    </row>
    <row spans="1:3" r="5">
      <c t="s" r="A5" s="4">
        <v>523</v>
      </c>
      <c t="s" r="B5" s="4">
        <v>524</v>
      </c>
      <c t="s" r="C5" s="4">
        <v>525</v>
      </c>
    </row>
    <row spans="1:3" r="6">
      <c t="s" r="A6" s="4">
        <v>526</v>
      </c>
      <c t="s" r="C6" s="4">
        <v>290</v>
      </c>
    </row>
    <row spans="1:3" r="7">
      <c t="s" r="A7" s="4">
        <v>439</v>
      </c>
    </row>
    <row spans="1:3" r="8">
      <c t="s" r="A8" s="4">
        <v>526</v>
      </c>
      <c t="s" r="B8" s="4">
        <v>297</v>
      </c>
    </row>
    <row spans="1:3" r="9">
      <c t="s" r="A9" s="4">
        <v>440</v>
      </c>
    </row>
    <row spans="1:3" r="10">
      <c t="s" r="A10" s="4">
        <v>526</v>
      </c>
      <c t="s" r="B10" s="4">
        <v>2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527</v>
      </c>
      <c t="s" r="B1" s="2">
        <v>1</v>
      </c>
    </row>
    <row spans="1:3" r="2">
      <c t="s" r="B2" s="2">
        <v>2</v>
      </c>
      <c t="s" r="C2" s="2">
        <v>32</v>
      </c>
    </row>
    <row spans="1:3" r="3">
      <c t="s" r="A3" s="3">
        <v>167</v>
      </c>
    </row>
    <row spans="1:3" r="4">
      <c t="s" r="A4" s="4">
        <v>528</v>
      </c>
      <c t="n" r="B4" s="9">
        <v>0.07000000000000001</v>
      </c>
      <c t="n" r="C4" s="9">
        <v>0.06</v>
      </c>
    </row>
    <row spans="1:3" r="5">
      <c t="s" r="A5" s="4">
        <v>455</v>
      </c>
      <c t="n" r="B5" s="10">
        <v>0.14</v>
      </c>
      <c t="n" r="C5" s="10">
        <v>0.1</v>
      </c>
    </row>
    <row spans="1:3" r="6">
      <c t="s" r="A6" s="4">
        <v>456</v>
      </c>
      <c t="n" r="B6" s="10">
        <v>0.06</v>
      </c>
      <c t="s" r="C6" s="4">
        <v>36</v>
      </c>
    </row>
    <row spans="1:3" r="7">
      <c t="s" r="A7" s="4">
        <v>457</v>
      </c>
      <c t="n" r="B7" s="10">
        <v>0.09</v>
      </c>
      <c t="n" r="C7" s="10">
        <v>0.05</v>
      </c>
    </row>
    <row spans="1:3" r="8">
      <c t="s" r="A8" s="4">
        <v>528</v>
      </c>
      <c t="n" r="B8" s="10">
        <v>0.08</v>
      </c>
      <c t="n" r="C8" s="10">
        <v>0.07000000000000001</v>
      </c>
    </row>
    <row spans="1:3" r="9">
      <c t="s" r="A9" s="4">
        <v>459</v>
      </c>
      <c t="n" r="B9" s="9">
        <v>0.06</v>
      </c>
      <c t="s" r="C9" s="4">
        <v>36</v>
      </c>
    </row>
    <row spans="1:3" r="10">
      <c t="s" r="A10" s="4">
        <v>529</v>
      </c>
      <c t="n" r="B10" s="6">
        <v>67737748</v>
      </c>
      <c t="n" r="C10" s="6">
        <v>59103473</v>
      </c>
    </row>
    <row spans="1:3" r="11">
      <c t="s" r="A11" s="4">
        <v>530</v>
      </c>
      <c t="n" r="B11" s="6">
        <v>16250000</v>
      </c>
      <c t="n" r="C11" s="6">
        <v>16300000</v>
      </c>
    </row>
    <row spans="1:3" r="12">
      <c t="s" r="A12" s="4">
        <v>531</v>
      </c>
      <c t="n" r="B12" s="6">
        <v>-3325000</v>
      </c>
      <c t="s" r="C12" s="4">
        <v>36</v>
      </c>
    </row>
    <row spans="1:3" r="13">
      <c t="s" r="A13" s="4">
        <v>532</v>
      </c>
      <c t="n" r="B13" s="6">
        <v>-5287500</v>
      </c>
      <c t="n" r="C13" s="6">
        <v>-7665725</v>
      </c>
    </row>
    <row spans="1:3" r="14">
      <c t="s" r="A14" s="4">
        <v>529</v>
      </c>
      <c t="n" r="B14" s="6">
        <v>75375248</v>
      </c>
      <c t="n" r="C14" s="6">
        <v>67737748</v>
      </c>
    </row>
    <row spans="1:3" r="15">
      <c t="s" r="A15" s="4">
        <v>533</v>
      </c>
      <c t="n" r="B15" s="6">
        <v>58291914</v>
      </c>
      <c t="s" r="C15" s="4">
        <v>36</v>
      </c>
    </row>
    <row spans="1:3" r="16">
      <c t="s" r="A16" s="4">
        <v>534</v>
      </c>
      <c t="s" r="B16" s="4">
        <v>535</v>
      </c>
    </row>
    <row spans="1:3" r="17">
      <c t="s" r="A17" s="4">
        <v>469</v>
      </c>
      <c t="s" r="B17" s="4">
        <v>536</v>
      </c>
    </row>
    <row spans="1:3" r="18">
      <c t="s" r="A18" s="4">
        <v>537</v>
      </c>
      <c t="n" r="B18" s="9">
        <v>0.1</v>
      </c>
      <c t="n" r="C18" s="9">
        <v>0.09</v>
      </c>
    </row>
    <row spans="1:3" r="19">
      <c t="s" r="A19" s="4">
        <v>538</v>
      </c>
      <c t="n" r="B19" s="10">
        <v>0.13</v>
      </c>
      <c t="n" r="C19" s="10">
        <v>0.16</v>
      </c>
    </row>
    <row spans="1:3" r="20">
      <c t="s" r="A20" s="4">
        <v>539</v>
      </c>
      <c t="n" r="B20" s="10">
        <v>0.06</v>
      </c>
      <c t="s" r="C20" s="4">
        <v>36</v>
      </c>
    </row>
    <row spans="1:3" r="21">
      <c t="s" r="A21" s="4">
        <v>540</v>
      </c>
      <c t="n" r="B21" s="10">
        <v>0.16</v>
      </c>
      <c t="n" r="C21" s="10">
        <v>0.08</v>
      </c>
    </row>
    <row spans="1:3" r="22">
      <c t="s" r="A22" s="4">
        <v>537</v>
      </c>
      <c t="n" r="B22" s="10">
        <v>0.11</v>
      </c>
      <c t="n" r="C22" s="10">
        <v>0.1</v>
      </c>
    </row>
    <row spans="1:3" r="23">
      <c t="s" r="A23" s="4">
        <v>541</v>
      </c>
      <c t="n" r="B23" s="9">
        <v>0.1</v>
      </c>
      <c t="s" r="C23" s="4">
        <v>36</v>
      </c>
    </row>
    <row spans="1:3" r="24">
      <c t="s" r="A24" s="4">
        <v>542</v>
      </c>
      <c t="n" r="B24" s="7">
        <v>8357574</v>
      </c>
      <c t="n" r="C24" s="7">
        <v>13268088</v>
      </c>
    </row>
    <row spans="1:3" r="25">
      <c t="s" r="A25" s="4">
        <v>542</v>
      </c>
      <c t="n" r="B25" s="6">
        <v>3771601</v>
      </c>
      <c t="n" r="C25" s="6">
        <v>8357574</v>
      </c>
    </row>
    <row spans="1:3" r="26">
      <c t="s" r="A26" s="4">
        <v>543</v>
      </c>
      <c t="n" r="B26" s="7">
        <v>3849101</v>
      </c>
      <c t="s" r="C26" s="4">
        <v>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44</v>
      </c>
      <c t="s" r="B1" s="2">
        <v>1</v>
      </c>
    </row>
    <row spans="1:3" r="2">
      <c t="s" r="B2" s="2">
        <v>2</v>
      </c>
      <c t="s" r="C2" s="2">
        <v>32</v>
      </c>
    </row>
    <row spans="1:3" r="3">
      <c t="s" r="A3" s="4">
        <v>545</v>
      </c>
      <c t="n" r="B3" s="6">
        <v>1500000</v>
      </c>
      <c t="s" r="C3" s="4">
        <v>36</v>
      </c>
    </row>
    <row spans="1:3" r="4">
      <c t="s" r="A4" s="4">
        <v>546</v>
      </c>
      <c t="n" r="B4" s="6">
        <v>250000</v>
      </c>
      <c t="n" r="C4" s="6">
        <v>1500000</v>
      </c>
    </row>
    <row spans="1:3" r="5">
      <c t="s" r="A5" s="4">
        <v>547</v>
      </c>
      <c t="n" r="B5" s="6">
        <v>-750000</v>
      </c>
      <c t="s" r="C5" s="4">
        <v>36</v>
      </c>
    </row>
    <row spans="1:3" r="6">
      <c t="s" r="A6" s="4">
        <v>548</v>
      </c>
      <c t="s" r="B6" s="4">
        <v>36</v>
      </c>
      <c t="s" r="C6" s="4">
        <v>36</v>
      </c>
    </row>
    <row spans="1:3" r="7">
      <c t="s" r="A7" s="4">
        <v>549</v>
      </c>
      <c t="n" r="B7" s="6">
        <v>1000000</v>
      </c>
      <c t="n" r="C7" s="6">
        <v>1500000</v>
      </c>
    </row>
    <row spans="1:3" r="8">
      <c t="s" r="A8" s="4">
        <v>550</v>
      </c>
      <c t="n" r="B8" s="9">
        <v>0.42</v>
      </c>
      <c t="s" r="C8" s="4">
        <v>36</v>
      </c>
    </row>
    <row spans="1:3" r="9">
      <c t="s" r="A9" s="4">
        <v>551</v>
      </c>
      <c t="n" r="B9" s="10">
        <v>0.14</v>
      </c>
      <c t="n" r="C9" s="10">
        <v>0.42</v>
      </c>
    </row>
    <row spans="1:3" r="10">
      <c t="s" r="A10" s="4">
        <v>552</v>
      </c>
      <c t="n" r="B10" s="10">
        <v>0.33</v>
      </c>
      <c t="s" r="C10" s="4">
        <v>36</v>
      </c>
    </row>
    <row spans="1:3" r="11">
      <c t="s" r="A11" s="4">
        <v>553</v>
      </c>
      <c t="s" r="B11" s="4">
        <v>36</v>
      </c>
      <c t="s" r="C11" s="4">
        <v>36</v>
      </c>
    </row>
    <row spans="1:3" r="12">
      <c t="s" r="A12" s="4">
        <v>554</v>
      </c>
      <c t="n" r="B12" s="9">
        <v>0.42</v>
      </c>
      <c t="n" r="C12" s="9">
        <v>0.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55</v>
      </c>
      <c t="s" r="B1" s="2">
        <v>1</v>
      </c>
    </row>
    <row spans="1:3" r="2">
      <c t="s" r="B2" s="2">
        <v>2</v>
      </c>
      <c t="s" r="C2" s="2">
        <v>32</v>
      </c>
    </row>
    <row spans="1:3" r="3">
      <c t="s" r="A3" s="4">
        <v>556</v>
      </c>
    </row>
    <row spans="1:3" r="4">
      <c t="s" r="A4" s="3">
        <v>557</v>
      </c>
    </row>
    <row spans="1:3" r="5">
      <c t="s" r="A5" s="4">
        <v>558</v>
      </c>
      <c t="n" r="B5" s="6">
        <v>39262305</v>
      </c>
      <c t="n" r="C5" s="6">
        <v>48284833</v>
      </c>
    </row>
    <row spans="1:3" r="6">
      <c t="s" r="A6" s="4">
        <v>485</v>
      </c>
    </row>
    <row spans="1:3" r="7">
      <c t="s" r="A7" s="3">
        <v>557</v>
      </c>
    </row>
    <row spans="1:3" r="8">
      <c t="s" r="A8" s="4">
        <v>558</v>
      </c>
      <c t="n" r="B8" s="6">
        <v>75375248</v>
      </c>
      <c t="n" r="C8" s="6">
        <v>677377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59</v>
      </c>
      <c t="s" r="B1" s="2">
        <v>1</v>
      </c>
    </row>
    <row spans="1:3" r="2">
      <c t="s" r="B2" s="2">
        <v>2</v>
      </c>
      <c t="s" r="C2" s="2">
        <v>32</v>
      </c>
    </row>
    <row spans="1:3" r="3">
      <c t="s" r="A3" s="3">
        <v>82</v>
      </c>
    </row>
    <row spans="1:3" r="4">
      <c t="s" r="A4" s="4">
        <v>108</v>
      </c>
      <c t="n" r="B4" s="7">
        <v>-6105950</v>
      </c>
      <c t="n" r="C4" s="7">
        <v>-2002009</v>
      </c>
    </row>
    <row spans="1:3" r="5">
      <c t="s" r="A5" s="4">
        <v>560</v>
      </c>
      <c t="n" r="B5" s="6">
        <v>318325221</v>
      </c>
      <c t="n" r="C5" s="6">
        <v>277765696</v>
      </c>
    </row>
    <row spans="1:3" r="6">
      <c t="s" r="A6" s="4">
        <v>561</v>
      </c>
      <c t="n" r="B6" s="9">
        <v>-0.02</v>
      </c>
      <c t="n" r="C6" s="9">
        <v>-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17</v>
      </c>
      <c t="s" r="B1" s="2">
        <v>1</v>
      </c>
    </row>
    <row spans="1:3" r="2">
      <c t="s" r="B2" s="2">
        <v>2</v>
      </c>
      <c t="s" r="C2" s="2">
        <v>32</v>
      </c>
    </row>
    <row spans="1:3" r="3">
      <c t="s" r="A3" s="3">
        <v>118</v>
      </c>
    </row>
    <row spans="1:3" r="4">
      <c t="s" r="A4" s="4">
        <v>108</v>
      </c>
      <c t="n" r="B4" s="7">
        <v>-6105950</v>
      </c>
      <c t="n" r="C4" s="7">
        <v>-2002009</v>
      </c>
    </row>
    <row spans="1:3" r="5">
      <c t="s" r="A5" s="3">
        <v>119</v>
      </c>
    </row>
    <row spans="1:3" r="6">
      <c t="s" r="A6" s="4">
        <v>120</v>
      </c>
      <c t="n" r="B6" s="6">
        <v>125076</v>
      </c>
      <c t="n" r="C6" s="6">
        <v>76912</v>
      </c>
    </row>
    <row spans="1:3" r="7">
      <c t="s" r="A7" s="4">
        <v>121</v>
      </c>
      <c t="n" r="B7" s="6">
        <v>15203</v>
      </c>
      <c t="s" r="C7" s="4">
        <v>36</v>
      </c>
    </row>
    <row spans="1:3" r="8">
      <c t="s" r="A8" s="4">
        <v>104</v>
      </c>
      <c t="n" r="B8" s="6">
        <v>2326024</v>
      </c>
      <c t="n" r="C8" s="6">
        <v>230273</v>
      </c>
    </row>
    <row spans="1:3" r="9">
      <c t="s" r="A9" s="4">
        <v>122</v>
      </c>
      <c t="n" r="B9" s="6">
        <v>228318</v>
      </c>
      <c t="n" r="C9" s="6">
        <v>815949</v>
      </c>
    </row>
    <row spans="1:3" r="10">
      <c t="s" r="A10" s="4">
        <v>123</v>
      </c>
      <c t="s" r="B10" s="4">
        <v>36</v>
      </c>
      <c t="n" r="C10" s="6">
        <v>40568</v>
      </c>
    </row>
    <row spans="1:3" r="11">
      <c t="s" r="A11" s="4">
        <v>76</v>
      </c>
      <c t="n" r="B11" s="6">
        <v>-174568</v>
      </c>
      <c t="n" r="C11" s="6">
        <v>-546129</v>
      </c>
    </row>
    <row spans="1:3" r="12">
      <c t="s" r="A12" s="4">
        <v>124</v>
      </c>
      <c t="n" r="B12" s="6">
        <v>513941</v>
      </c>
      <c t="n" r="C12" s="6">
        <v>488037</v>
      </c>
    </row>
    <row spans="1:3" r="13">
      <c t="s" r="A13" s="4">
        <v>125</v>
      </c>
      <c t="s" r="B13" s="4">
        <v>36</v>
      </c>
      <c t="n" r="C13" s="6">
        <v>-1871337</v>
      </c>
    </row>
    <row spans="1:3" r="14">
      <c t="s" r="A14" s="4">
        <v>79</v>
      </c>
      <c t="n" r="B14" s="6">
        <v>225349</v>
      </c>
      <c t="n" r="C14" s="6">
        <v>360650</v>
      </c>
    </row>
    <row spans="1:3" r="15">
      <c t="s" r="A15" s="3">
        <v>126</v>
      </c>
    </row>
    <row spans="1:3" r="16">
      <c t="s" r="A16" s="4">
        <v>37</v>
      </c>
      <c t="n" r="B16" s="6">
        <v>-8835</v>
      </c>
      <c t="s" r="C16" s="4">
        <v>36</v>
      </c>
    </row>
    <row spans="1:3" r="17">
      <c t="s" r="A17" s="4">
        <v>38</v>
      </c>
      <c t="n" r="B17" s="6">
        <v>228066</v>
      </c>
      <c t="n" r="C17" s="6">
        <v>51724</v>
      </c>
    </row>
    <row spans="1:3" r="18">
      <c t="s" r="A18" s="4">
        <v>44</v>
      </c>
      <c t="n" r="B18" s="6">
        <v>247354</v>
      </c>
      <c t="n" r="C18" s="6">
        <v>181113</v>
      </c>
    </row>
    <row spans="1:3" r="19">
      <c t="s" r="A19" s="4">
        <v>127</v>
      </c>
      <c t="n" r="B19" s="6">
        <v>-2380022</v>
      </c>
      <c t="n" r="C19" s="6">
        <v>-2277697</v>
      </c>
    </row>
    <row spans="1:3" r="20">
      <c t="s" r="A20" s="3">
        <v>128</v>
      </c>
    </row>
    <row spans="1:3" r="21">
      <c t="s" r="A21" s="4">
        <v>129</v>
      </c>
      <c t="n" r="B21" s="6">
        <v>-85162</v>
      </c>
      <c t="n" r="C21" s="6">
        <v>-523068</v>
      </c>
    </row>
    <row spans="1:3" r="22">
      <c t="s" r="A22" s="4">
        <v>130</v>
      </c>
      <c t="s" r="B22" s="4">
        <v>36</v>
      </c>
      <c t="n" r="C22" s="6">
        <v>-137743</v>
      </c>
    </row>
    <row spans="1:3" r="23">
      <c t="s" r="A23" s="4">
        <v>131</v>
      </c>
      <c t="n" r="B23" s="6">
        <v>65330</v>
      </c>
      <c t="n" r="C23" s="6">
        <v>-20</v>
      </c>
    </row>
    <row spans="1:3" r="24">
      <c t="s" r="A24" s="4">
        <v>132</v>
      </c>
      <c t="n" r="B24" s="6">
        <v>-19832</v>
      </c>
      <c t="n" r="C24" s="6">
        <v>-660831</v>
      </c>
    </row>
    <row spans="1:3" r="25">
      <c t="s" r="A25" s="3">
        <v>133</v>
      </c>
    </row>
    <row spans="1:3" r="26">
      <c t="s" r="A26" s="4">
        <v>134</v>
      </c>
      <c t="n" r="B26" s="6">
        <v>485500</v>
      </c>
      <c t="n" r="C26" s="6">
        <v>2141816</v>
      </c>
    </row>
    <row spans="1:3" r="27">
      <c t="s" r="A27" s="4">
        <v>135</v>
      </c>
      <c t="n" r="B27" s="6">
        <v>1565000</v>
      </c>
      <c t="n" r="C27" s="6">
        <v>1350050</v>
      </c>
    </row>
    <row spans="1:3" r="28">
      <c t="s" r="A28" s="4">
        <v>136</v>
      </c>
      <c t="n" r="B28" s="6">
        <v>150000</v>
      </c>
      <c t="s" r="C28" s="4">
        <v>36</v>
      </c>
    </row>
    <row spans="1:3" r="29">
      <c t="s" r="A29" s="4">
        <v>137</v>
      </c>
      <c t="n" r="B29" s="6">
        <v>-57500</v>
      </c>
      <c t="s" r="C29" s="4">
        <v>36</v>
      </c>
    </row>
    <row spans="1:3" r="30">
      <c t="s" r="A30" s="4">
        <v>138</v>
      </c>
      <c t="n" r="B30" s="6">
        <v>-150000</v>
      </c>
      <c t="s" r="C30" s="4">
        <v>36</v>
      </c>
    </row>
    <row spans="1:3" r="31">
      <c t="s" r="A31" s="4">
        <v>139</v>
      </c>
      <c t="n" r="B31" s="6">
        <v>1993000</v>
      </c>
      <c t="n" r="C31" s="6">
        <v>3491866</v>
      </c>
    </row>
    <row spans="1:3" r="32">
      <c t="s" r="A32" s="4">
        <v>140</v>
      </c>
      <c t="n" r="B32" s="6">
        <v>-406854</v>
      </c>
      <c t="n" r="C32" s="6">
        <v>553338</v>
      </c>
    </row>
    <row spans="1:3" r="33">
      <c t="s" r="A33" s="4">
        <v>141</v>
      </c>
      <c t="n" r="B33" s="6">
        <v>673839</v>
      </c>
      <c t="n" r="C33" s="6">
        <v>120501</v>
      </c>
    </row>
    <row spans="1:3" r="34">
      <c t="s" r="A34" s="4">
        <v>142</v>
      </c>
      <c t="n" r="B34" s="7">
        <v>266985</v>
      </c>
      <c t="n" r="C34" s="7">
        <v>6738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r="A1" s="1">
        <v>562</v>
      </c>
      <c t="s" r="B1" s="2">
        <v>1</v>
      </c>
    </row>
    <row spans="1:3" r="2">
      <c t="s" r="B2" s="2">
        <v>2</v>
      </c>
      <c t="s" r="C2" s="2">
        <v>32</v>
      </c>
    </row>
    <row spans="1:3" r="3">
      <c t="s" r="A3" s="3">
        <v>563</v>
      </c>
    </row>
    <row spans="1:3" r="4">
      <c t="s" r="A4" s="4">
        <v>171</v>
      </c>
      <c t="n" r="B4" s="7">
        <v>240835</v>
      </c>
      <c t="s" r="C4" s="4">
        <v>36</v>
      </c>
    </row>
    <row spans="1:3" r="5">
      <c t="s" r="A5" s="4">
        <v>564</v>
      </c>
    </row>
    <row spans="1:3" r="6">
      <c t="s" r="A6" s="3">
        <v>563</v>
      </c>
    </row>
    <row spans="1:3" r="7">
      <c t="s" r="A7" s="4">
        <v>565</v>
      </c>
      <c t="n" r="B7" s="7">
        <v>225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66</v>
      </c>
      <c t="s" r="B1" s="2">
        <v>1</v>
      </c>
    </row>
    <row spans="1:3" r="2">
      <c t="s" r="B2" s="2">
        <v>2</v>
      </c>
      <c t="s" r="C2" s="2">
        <v>32</v>
      </c>
    </row>
    <row spans="1:3" r="3">
      <c t="s" r="A3" s="3">
        <v>567</v>
      </c>
    </row>
    <row spans="1:3" r="4">
      <c t="s" r="A4" s="4">
        <v>568</v>
      </c>
      <c t="n" r="B4" s="7">
        <v>50088</v>
      </c>
      <c t="n" r="C4" s="7">
        <v>15985</v>
      </c>
    </row>
    <row spans="1:3" r="5">
      <c t="s" r="A5" s="4">
        <v>569</v>
      </c>
    </row>
    <row spans="1:3" r="6">
      <c t="s" r="A6" s="3">
        <v>567</v>
      </c>
    </row>
    <row spans="1:3" r="7">
      <c t="s" r="A7" s="4">
        <v>570</v>
      </c>
      <c t="n" r="B7" s="6">
        <v>117000</v>
      </c>
    </row>
    <row spans="1:3" r="8">
      <c t="s" r="A8" s="4">
        <v>571</v>
      </c>
      <c t="n" r="B8" s="6">
        <v>292500</v>
      </c>
    </row>
    <row spans="1:3" r="9">
      <c t="s" r="A9" s="4">
        <v>572</v>
      </c>
      <c t="n" r="B9" s="7">
        <v>585000</v>
      </c>
    </row>
    <row spans="1:3" r="10">
      <c t="s" r="A10" s="4">
        <v>573</v>
      </c>
    </row>
    <row spans="1:3" r="11">
      <c t="s" r="A11" s="3">
        <v>567</v>
      </c>
    </row>
    <row spans="1:3" r="12">
      <c t="s" r="A12" s="4">
        <v>574</v>
      </c>
      <c t="s" r="B12" s="4">
        <v>575</v>
      </c>
    </row>
    <row spans="1:3" r="13">
      <c t="s" r="A13" s="4">
        <v>576</v>
      </c>
    </row>
    <row spans="1:3" r="14">
      <c t="s" r="A14" s="3">
        <v>567</v>
      </c>
    </row>
    <row spans="1:3" r="15">
      <c t="s" r="A15" s="4">
        <v>577</v>
      </c>
      <c t="s" r="B15" s="4">
        <v>578</v>
      </c>
    </row>
    <row spans="1:3" r="16">
      <c t="s" r="A16" s="4">
        <v>579</v>
      </c>
    </row>
    <row spans="1:3" r="17">
      <c t="s" r="A17" s="3">
        <v>567</v>
      </c>
    </row>
    <row spans="1:3" r="18">
      <c t="s" r="A18" s="4">
        <v>570</v>
      </c>
      <c t="n" r="B18" s="7">
        <v>100000</v>
      </c>
    </row>
    <row spans="1:3" r="19">
      <c t="s" r="A19" s="4">
        <v>571</v>
      </c>
      <c t="n" r="B19" s="6">
        <v>356250</v>
      </c>
    </row>
    <row spans="1:3" r="20">
      <c t="s" r="A20" s="4">
        <v>580</v>
      </c>
      <c t="n" r="B20" s="6">
        <v>1453500</v>
      </c>
    </row>
    <row spans="1:3" r="21">
      <c t="s" r="A21" s="4">
        <v>572</v>
      </c>
      <c t="n" r="B21" s="7">
        <v>3153600</v>
      </c>
    </row>
    <row spans="1:3" r="22">
      <c t="s" r="A22" s="4">
        <v>581</v>
      </c>
    </row>
    <row spans="1:3" r="23">
      <c t="s" r="A23" s="3">
        <v>567</v>
      </c>
    </row>
    <row spans="1:3" r="24">
      <c t="s" r="A24" s="4">
        <v>574</v>
      </c>
      <c t="s" r="B24" s="4">
        <v>582</v>
      </c>
    </row>
    <row spans="1:3" r="25">
      <c t="s" r="A25" s="4">
        <v>583</v>
      </c>
    </row>
    <row spans="1:3" r="26">
      <c t="s" r="A26" s="3">
        <v>567</v>
      </c>
    </row>
    <row spans="1:3" r="27">
      <c t="s" r="A27" s="4">
        <v>574</v>
      </c>
      <c t="s" r="B27" s="4">
        <v>584</v>
      </c>
    </row>
    <row spans="1:3" r="28">
      <c t="s" r="A28" s="4">
        <v>585</v>
      </c>
    </row>
    <row spans="1:3" r="29">
      <c t="s" r="A29" s="3">
        <v>567</v>
      </c>
    </row>
    <row spans="1:3" r="30">
      <c t="s" r="A30" s="4">
        <v>574</v>
      </c>
      <c t="s" r="B30" s="4">
        <v>575</v>
      </c>
    </row>
    <row spans="1:3" r="31">
      <c t="s" r="A31" s="4">
        <v>586</v>
      </c>
    </row>
    <row spans="1:3" r="32">
      <c t="s" r="A32" s="3">
        <v>567</v>
      </c>
    </row>
    <row spans="1:3" r="33">
      <c t="s" r="A33" s="4">
        <v>570</v>
      </c>
      <c t="n" r="B33" s="7">
        <v>50000</v>
      </c>
    </row>
    <row spans="1:3" r="34">
      <c t="s" r="A34" s="4">
        <v>571</v>
      </c>
      <c t="n" r="B34" s="6">
        <v>125000</v>
      </c>
    </row>
    <row spans="1:3" r="35">
      <c t="s" r="A35" s="4">
        <v>572</v>
      </c>
      <c t="n" r="B35" s="7">
        <v>200000</v>
      </c>
    </row>
    <row spans="1:3" r="36">
      <c t="s" r="A36" s="4">
        <v>587</v>
      </c>
    </row>
    <row spans="1:3" r="37">
      <c t="s" r="A37" s="3">
        <v>567</v>
      </c>
    </row>
    <row spans="1:3" r="38">
      <c t="s" r="A38" s="4">
        <v>574</v>
      </c>
      <c t="s" r="B38" s="4">
        <v>582</v>
      </c>
    </row>
    <row spans="1:3" r="39">
      <c t="s" r="A39" s="4">
        <v>588</v>
      </c>
    </row>
    <row spans="1:3" r="40">
      <c t="s" r="A40" s="3">
        <v>567</v>
      </c>
    </row>
    <row spans="1:3" r="41">
      <c t="s" r="A41" s="4">
        <v>574</v>
      </c>
      <c t="s" r="B41" s="4">
        <v>5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90</v>
      </c>
      <c t="s" r="B1" s="2">
        <v>591</v>
      </c>
    </row>
    <row spans="1:2" r="2">
      <c t="n" r="A2" s="6">
        <v>2017</v>
      </c>
      <c t="n" r="B2" s="7">
        <v>392000</v>
      </c>
    </row>
    <row spans="1:2" r="3">
      <c t="n" r="A3" s="6">
        <v>2018</v>
      </c>
      <c t="n" r="B3" s="6">
        <v>848750</v>
      </c>
    </row>
    <row spans="1:2" r="4">
      <c t="n" r="A4" s="6">
        <v>2019</v>
      </c>
      <c t="n" r="B4" s="6">
        <v>2238500</v>
      </c>
    </row>
    <row spans="1:2" r="5">
      <c t="n" r="A5" s="6">
        <v>2020</v>
      </c>
      <c t="n" r="B5" s="6">
        <v>3938600</v>
      </c>
    </row>
    <row spans="1:2" r="6">
      <c t="n" r="A6" s="6">
        <v>2021</v>
      </c>
      <c t="n" r="B6" s="6">
        <v>3938600</v>
      </c>
    </row>
    <row spans="1:2" r="7">
      <c t="s" r="A7" s="4">
        <v>416</v>
      </c>
      <c t="n" r="B7" s="6">
        <v>3938600</v>
      </c>
    </row>
    <row spans="1:2" r="8">
      <c t="s" r="A8" s="4">
        <v>89</v>
      </c>
      <c t="n" r="B8" s="7">
        <v>152950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spans="1:2" r="1">
      <c t="s" r="A1" s="1">
        <v>592</v>
      </c>
      <c t="s" r="B1" s="2">
        <v>1</v>
      </c>
    </row>
    <row spans="1:2" r="2">
      <c t="s" r="B2" s="2">
        <v>591</v>
      </c>
    </row>
    <row spans="1:2" r="3">
      <c t="s" r="A3" s="3">
        <v>181</v>
      </c>
    </row>
    <row spans="1:2" r="4">
      <c t="s" r="A4" s="4">
        <v>593</v>
      </c>
      <c t="n" r="B4" s="7">
        <v>25556000</v>
      </c>
    </row>
    <row spans="1:2" r="5">
      <c t="s" r="A5" s="4">
        <v>594</v>
      </c>
      <c t="n" r="B5" s="6">
        <v>20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5</v>
      </c>
      <c t="s" r="B1" s="2">
        <v>1</v>
      </c>
    </row>
    <row spans="1:3" r="2">
      <c t="s" r="B2" s="2">
        <v>2</v>
      </c>
      <c t="s" r="C2" s="2">
        <v>32</v>
      </c>
    </row>
    <row spans="1:3" r="3">
      <c t="s" r="A3" s="3">
        <v>181</v>
      </c>
    </row>
    <row spans="1:3" r="4">
      <c t="s" r="A4" s="4">
        <v>596</v>
      </c>
      <c t="s" r="B4" s="4">
        <v>36</v>
      </c>
      <c t="s" r="C4" s="4">
        <v>36</v>
      </c>
    </row>
    <row spans="1:3" r="5">
      <c t="s" r="A5" s="4">
        <v>597</v>
      </c>
      <c t="s" r="B5" s="4">
        <v>36</v>
      </c>
      <c t="s" r="C5" s="4">
        <v>36</v>
      </c>
    </row>
    <row spans="1:3" r="6">
      <c t="s" r="A6" s="4">
        <v>598</v>
      </c>
      <c t="s" r="B6" s="4">
        <v>36</v>
      </c>
      <c t="s" r="C6" s="4">
        <v>36</v>
      </c>
    </row>
    <row spans="1:3" r="7">
      <c t="s" r="A7" s="4">
        <v>599</v>
      </c>
      <c t="s" r="B7" s="4">
        <v>36</v>
      </c>
      <c t="s" r="C7" s="4">
        <v>36</v>
      </c>
    </row>
    <row spans="1:3" r="8">
      <c t="s" r="A8" s="4">
        <v>600</v>
      </c>
      <c t="s" r="B8" s="4">
        <v>36</v>
      </c>
      <c t="s" r="C8" s="4">
        <v>36</v>
      </c>
    </row>
    <row spans="1:3" r="9">
      <c t="s" r="A9" s="4">
        <v>601</v>
      </c>
      <c t="s" r="B9" s="4">
        <v>36</v>
      </c>
      <c t="s" r="C9" s="4">
        <v>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2</v>
      </c>
      <c t="s" r="B1" s="2">
        <v>1</v>
      </c>
    </row>
    <row spans="1:3" r="2">
      <c t="s" r="B2" s="2">
        <v>2</v>
      </c>
      <c t="s" r="C2" s="2">
        <v>32</v>
      </c>
    </row>
    <row spans="1:3" r="3">
      <c t="s" r="A3" s="3">
        <v>181</v>
      </c>
    </row>
    <row spans="1:3" r="4">
      <c t="s" r="A4" s="4">
        <v>603</v>
      </c>
      <c t="n" r="B4" s="7">
        <v>-2076023</v>
      </c>
      <c t="n" r="C4" s="7">
        <v>-680683</v>
      </c>
    </row>
    <row spans="1:3" r="5">
      <c t="s" r="A5" s="4">
        <v>604</v>
      </c>
      <c t="n" r="B5" s="6">
        <v>3316</v>
      </c>
      <c t="n" r="C5" s="6">
        <v>7677</v>
      </c>
    </row>
    <row spans="1:3" r="6">
      <c t="s" r="A6" s="4">
        <v>605</v>
      </c>
      <c t="s" r="B6" s="4">
        <v>36</v>
      </c>
      <c t="n" r="C6" s="6">
        <v>-636255</v>
      </c>
    </row>
    <row spans="1:3" r="7">
      <c t="s" r="A7" s="4">
        <v>606</v>
      </c>
      <c t="n" r="B7" s="6">
        <v>174740</v>
      </c>
      <c t="n" r="C7" s="6">
        <v>165933</v>
      </c>
    </row>
    <row spans="1:3" r="8">
      <c t="s" r="A8" s="4">
        <v>607</v>
      </c>
      <c t="n" r="B8" s="6">
        <v>-353215</v>
      </c>
      <c t="s" r="C8" s="4">
        <v>36</v>
      </c>
    </row>
    <row spans="1:3" r="9">
      <c t="s" r="A9" s="4">
        <v>608</v>
      </c>
      <c t="n" r="B9" s="6">
        <v>8900</v>
      </c>
      <c t="s" r="C9" s="4">
        <v>36</v>
      </c>
    </row>
    <row spans="1:3" r="10">
      <c t="s" r="A10" s="4">
        <v>609</v>
      </c>
      <c t="n" r="B10" s="6">
        <v>255918</v>
      </c>
      <c t="s" r="C10" s="4">
        <v>36</v>
      </c>
    </row>
    <row spans="1:3" r="11">
      <c t="s" r="A11" s="4">
        <v>610</v>
      </c>
      <c t="n" r="B11" s="6">
        <v>1986364</v>
      </c>
      <c t="n" r="C11" s="6">
        <v>1143328</v>
      </c>
    </row>
    <row spans="1:3" r="12">
      <c t="s" r="A12" s="4">
        <v>611</v>
      </c>
      <c t="s" r="B12" s="4">
        <v>36</v>
      </c>
      <c t="s" r="C12" s="4">
        <v>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2</v>
      </c>
      <c t="s" r="B1" s="2">
        <v>2</v>
      </c>
      <c t="s" r="C1" s="2">
        <v>32</v>
      </c>
    </row>
    <row spans="1:3" r="2">
      <c t="s" r="A2" s="3">
        <v>181</v>
      </c>
    </row>
    <row spans="1:3" r="3">
      <c t="s" r="A3" s="4">
        <v>613</v>
      </c>
      <c t="n" r="B3" s="7">
        <v>8688918</v>
      </c>
      <c t="n" r="C3" s="7">
        <v>7110765</v>
      </c>
    </row>
    <row spans="1:3" r="4">
      <c t="s" r="A4" s="4">
        <v>104</v>
      </c>
      <c t="n" r="B4" s="6">
        <v>1882874</v>
      </c>
      <c t="n" r="C4" s="6">
        <v>1347748</v>
      </c>
    </row>
    <row spans="1:3" r="5">
      <c t="s" r="A5" s="4">
        <v>614</v>
      </c>
      <c t="n" r="B5" s="6">
        <v>-54320</v>
      </c>
      <c t="n" r="C5" s="6">
        <v>-82056</v>
      </c>
    </row>
    <row spans="1:3" r="6">
      <c t="s" r="A6" s="4">
        <v>615</v>
      </c>
      <c t="n" r="B6" s="6">
        <v>4206</v>
      </c>
      <c t="n" r="C6" s="6">
        <v>8738</v>
      </c>
    </row>
    <row spans="1:3" r="7">
      <c t="s" r="A7" s="4">
        <v>616</v>
      </c>
      <c t="n" r="B7" s="6">
        <v>-179299</v>
      </c>
      <c t="s" r="C7" s="4">
        <v>36</v>
      </c>
    </row>
    <row spans="1:3" r="8">
      <c t="s" r="A8" s="4">
        <v>617</v>
      </c>
      <c t="n" r="B8" s="6">
        <v>29180</v>
      </c>
      <c t="s" r="C8" s="4">
        <v>36</v>
      </c>
    </row>
    <row spans="1:3" r="9">
      <c t="s" r="A9" s="4">
        <v>618</v>
      </c>
      <c t="n" r="B9" s="6">
        <v>-10371559</v>
      </c>
      <c t="n" r="C9" s="6">
        <v>-8385195</v>
      </c>
    </row>
    <row spans="1:3" r="10">
      <c t="s" r="A10" s="4">
        <v>619</v>
      </c>
      <c t="s" r="B10" s="4">
        <v>36</v>
      </c>
      <c t="s" r="C10" s="4">
        <v>3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0</v>
      </c>
      <c t="s" r="B1" s="2">
        <v>1</v>
      </c>
    </row>
    <row spans="1:3" r="2">
      <c t="s" r="B2" s="2">
        <v>2</v>
      </c>
      <c t="s" r="C2" s="2">
        <v>32</v>
      </c>
    </row>
    <row spans="1:3" r="3">
      <c t="s" r="A3" s="3">
        <v>184</v>
      </c>
    </row>
    <row spans="1:3" r="4">
      <c t="s" r="A4" s="4">
        <v>621</v>
      </c>
      <c t="n" r="B4" s="7">
        <v>40447</v>
      </c>
      <c t="n" r="C4" s="7">
        <v>23698</v>
      </c>
    </row>
    <row spans="1:3" r="5">
      <c t="s" r="A5" s="4">
        <v>622</v>
      </c>
      <c t="s" r="B5" s="4">
        <v>36</v>
      </c>
      <c t="s" r="C5" s="4">
        <v>36</v>
      </c>
    </row>
    <row spans="1:3" r="6">
      <c t="s" r="A6" s="4">
        <v>623</v>
      </c>
      <c t="s" r="B6" s="4">
        <v>36</v>
      </c>
      <c t="n" r="C6" s="6">
        <v>1725000</v>
      </c>
    </row>
    <row spans="1:3" r="7">
      <c t="s" r="A7" s="4">
        <v>624</v>
      </c>
      <c t="n" r="B7" s="6">
        <v>486487</v>
      </c>
      <c t="n" r="C7" s="6">
        <v>266212</v>
      </c>
    </row>
    <row spans="1:3" r="8">
      <c t="s" r="A8" s="4">
        <v>625</v>
      </c>
      <c t="n" r="B8" s="6">
        <v>409667</v>
      </c>
      <c t="s" r="C8" s="4">
        <v>36</v>
      </c>
    </row>
    <row spans="1:3" r="9">
      <c t="s" r="A9" s="4">
        <v>626</v>
      </c>
      <c t="n" r="B9" s="6">
        <v>61682</v>
      </c>
      <c t="n" r="C9" s="6">
        <v>206667</v>
      </c>
    </row>
    <row spans="1:3" r="10">
      <c t="s" r="A10" s="4">
        <v>102</v>
      </c>
      <c t="s" r="B10" s="4">
        <v>36</v>
      </c>
      <c t="n" r="C10" s="6">
        <v>157999</v>
      </c>
    </row>
    <row spans="1:3" r="11">
      <c t="s" r="A11" s="4">
        <v>627</v>
      </c>
      <c t="n" r="B11" s="6">
        <v>10093</v>
      </c>
      <c t="s" r="C11" s="4">
        <v>36</v>
      </c>
    </row>
    <row spans="1:3" r="12">
      <c t="s" r="A12" s="4">
        <v>628</v>
      </c>
      <c t="n" r="B12" s="7">
        <v>73044</v>
      </c>
      <c t="s" r="C12" s="4">
        <v>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t="s" r="A1" s="1">
        <v>629</v>
      </c>
      <c t="s" r="B1" s="2">
        <v>630</v>
      </c>
    </row>
    <row spans="1:2" r="2">
      <c t="s" r="A2" s="4">
        <v>631</v>
      </c>
      <c t="n" r="B2" s="6">
        <v>2400000</v>
      </c>
    </row>
    <row spans="1:2" r="3">
      <c t="s" r="A3" s="4">
        <v>632</v>
      </c>
      <c t="n" r="B3" s="7">
        <v>364129</v>
      </c>
    </row>
    <row spans="1:2" r="4">
      <c t="s" r="A4" s="4">
        <v>633</v>
      </c>
      <c t="n" r="B4" s="6">
        <v>7700000</v>
      </c>
    </row>
    <row spans="1:2" r="5">
      <c t="s" r="A5" s="4">
        <v>634</v>
      </c>
      <c t="n" r="B5" s="6">
        <v>1100000</v>
      </c>
    </row>
    <row spans="1:2" r="6">
      <c t="s" r="A6" s="4">
        <v>635</v>
      </c>
      <c t="n" r="B6" s="6">
        <v>2600000</v>
      </c>
    </row>
    <row spans="1:2" r="7">
      <c t="s" r="A7" s="4">
        <v>636</v>
      </c>
      <c t="n" r="B7" s="7">
        <v>54612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637</v>
      </c>
      <c t="s" r="B1" s="2">
        <v>1</v>
      </c>
    </row>
    <row spans="1:3" r="2">
      <c t="s" r="B2" s="2">
        <v>2</v>
      </c>
      <c t="s" r="C2" s="2">
        <v>32</v>
      </c>
    </row>
    <row spans="1:3" r="3">
      <c t="s" r="A3" s="3">
        <v>638</v>
      </c>
    </row>
    <row spans="1:3" r="4">
      <c t="s" r="A4" s="4">
        <v>76</v>
      </c>
      <c t="n" r="B4" s="7">
        <v>174568</v>
      </c>
      <c t="n" r="C4" s="7">
        <v>546129</v>
      </c>
    </row>
    <row spans="1:3" r="5">
      <c t="s" r="A5" s="4">
        <v>639</v>
      </c>
    </row>
    <row spans="1:3" r="6">
      <c t="s" r="A6" s="3">
        <v>638</v>
      </c>
    </row>
    <row spans="1:3" r="7">
      <c t="s" r="A7" s="4">
        <v>640</v>
      </c>
      <c t="n" r="B7" s="6">
        <v>638300</v>
      </c>
    </row>
    <row spans="1:3" r="8">
      <c t="s" r="A8" s="4">
        <v>641</v>
      </c>
      <c t="n" r="B8" s="6">
        <v>987500</v>
      </c>
    </row>
    <row spans="1:3" r="9">
      <c t="s" r="A9" s="4">
        <v>642</v>
      </c>
      <c t="n" r="B9" s="7">
        <v>79000</v>
      </c>
    </row>
    <row spans="1:3" r="10">
      <c t="s" r="A10" s="4">
        <v>76</v>
      </c>
      <c t="n" r="B10" s="6">
        <v>174568</v>
      </c>
    </row>
    <row spans="1:3" r="11">
      <c t="s" r="A11" s="4">
        <v>643</v>
      </c>
    </row>
    <row spans="1:3" r="12">
      <c t="s" r="A12" s="3">
        <v>638</v>
      </c>
    </row>
    <row spans="1:3" r="13">
      <c t="s" r="A13" s="4">
        <v>644</v>
      </c>
      <c t="n" r="B13" s="6">
        <v>15000</v>
      </c>
    </row>
    <row spans="1:3" r="14">
      <c t="s" r="A14" s="4">
        <v>645</v>
      </c>
    </row>
    <row spans="1:3" r="15">
      <c t="s" r="A15" s="3">
        <v>638</v>
      </c>
    </row>
    <row spans="1:3" r="16">
      <c t="s" r="A16" s="4">
        <v>644</v>
      </c>
      <c t="n" r="B16" s="6">
        <v>10000</v>
      </c>
    </row>
    <row spans="1:3" r="17">
      <c t="s" r="A17" s="4">
        <v>646</v>
      </c>
    </row>
    <row spans="1:3" r="18">
      <c t="s" r="A18" s="3">
        <v>638</v>
      </c>
    </row>
    <row spans="1:3" r="19">
      <c t="s" r="A19" s="4">
        <v>644</v>
      </c>
      <c t="n" r="B19" s="7">
        <v>25000</v>
      </c>
    </row>
    <row spans="1:3" r="20">
      <c t="s" r="A20" s="4">
        <v>647</v>
      </c>
    </row>
    <row spans="1:3" r="21">
      <c t="s" r="A21" s="3">
        <v>638</v>
      </c>
    </row>
    <row spans="1:3" r="22">
      <c t="s" r="A22" s="4">
        <v>648</v>
      </c>
      <c t="n" r="C22" s="6">
        <v>3150000</v>
      </c>
    </row>
    <row spans="1:3" r="23">
      <c t="s" r="A23" s="4">
        <v>649</v>
      </c>
      <c t="n" r="C23" s="7">
        <v>31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t="s" r="A1" s="1">
        <v>650</v>
      </c>
      <c t="s" r="B1" s="2">
        <v>419</v>
      </c>
    </row>
    <row spans="1:2" r="2">
      <c t="s" r="B2" s="2">
        <v>651</v>
      </c>
    </row>
    <row spans="1:2" r="3">
      <c t="s" r="A3" s="4">
        <v>652</v>
      </c>
      <c t="n" r="B3" s="6">
        <v>200</v>
      </c>
    </row>
    <row spans="1:2" r="4">
      <c t="s" r="A4" s="4">
        <v>653</v>
      </c>
      <c t="n" r="B4" s="7">
        <v>2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54</v>
      </c>
      <c t="s" r="B1" s="2">
        <v>1</v>
      </c>
    </row>
    <row spans="1:3" r="2">
      <c t="s" r="B2" s="2">
        <v>2</v>
      </c>
      <c t="s" r="C2" s="2">
        <v>32</v>
      </c>
    </row>
    <row spans="1:3" r="3">
      <c t="s" r="A3" s="3">
        <v>198</v>
      </c>
    </row>
    <row spans="1:3" r="4">
      <c t="s" r="A4" s="4">
        <v>655</v>
      </c>
      <c t="n" r="B4" s="7">
        <v>8385195</v>
      </c>
      <c t="n" r="C4" s="7">
        <v>7241867</v>
      </c>
    </row>
    <row spans="1:3" r="5">
      <c t="s" r="A5" s="4">
        <v>656</v>
      </c>
      <c t="n" r="B5" s="6">
        <v>1897967</v>
      </c>
      <c t="n" r="C5" s="6">
        <v>1143328</v>
      </c>
    </row>
    <row spans="1:3" r="6">
      <c t="s" r="A6" s="4">
        <v>657</v>
      </c>
      <c t="n" r="B6" s="6">
        <v>88397</v>
      </c>
      <c t="s" r="C6" s="4">
        <v>36</v>
      </c>
    </row>
    <row spans="1:3" r="7">
      <c t="s" r="A7" s="4">
        <v>658</v>
      </c>
      <c t="s" r="B7" s="4">
        <v>36</v>
      </c>
      <c t="s" r="C7" s="4">
        <v>36</v>
      </c>
    </row>
    <row spans="1:3" r="8">
      <c t="s" r="A8" s="4">
        <v>659</v>
      </c>
      <c t="n" r="B8" s="7">
        <v>10371559</v>
      </c>
      <c t="n" r="C8" s="7">
        <v>83851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Nature of Oper</vt:lpstr>
      <vt:lpstr>Summary of Significant Accounti</vt:lpstr>
      <vt:lpstr>Property and Equipment</vt:lpstr>
      <vt:lpstr>Licenses and Patents</vt:lpstr>
      <vt:lpstr>Fair Value of Financial Instrum</vt:lpstr>
      <vt:lpstr>Convertible Debentures</vt:lpstr>
      <vt:lpstr>Notes Payable</vt:lpstr>
      <vt:lpstr>Equity Transactions</vt:lpstr>
      <vt:lpstr>Stock-Based Compensation</vt:lpstr>
      <vt:lpstr>Loss Per Share</vt:lpstr>
      <vt:lpstr>Revenue</vt:lpstr>
      <vt:lpstr>Commitments and Contingencies</vt:lpstr>
      <vt:lpstr>Concentrations</vt:lpstr>
      <vt:lpstr>Income Taxes</vt:lpstr>
      <vt:lpstr>Supplemental Cash Flow Informat</vt:lpstr>
      <vt:lpstr>Litigation</vt:lpstr>
      <vt:lpstr>Transactions with Affiliated Pa</vt:lpstr>
      <vt:lpstr>Recently issued accounting stan</vt:lpstr>
      <vt:lpstr>Subsequent Events</vt:lpstr>
      <vt:lpstr>Valuation and Qualifying Accoun</vt:lpstr>
      <vt:lpstr>Summary of Significant Accoun27</vt:lpstr>
      <vt:lpstr>Summary of Significant Accoun28</vt:lpstr>
      <vt:lpstr>Property and Equipment (Tables)</vt:lpstr>
      <vt:lpstr>Licenses and Patents (Tables)</vt:lpstr>
      <vt:lpstr>Fair Value of Financial Instr31</vt:lpstr>
      <vt:lpstr>Convertible Debentures (Tables)</vt:lpstr>
      <vt:lpstr>Equity Transactions (Tables)</vt:lpstr>
      <vt:lpstr>Stock-Based Compensation (Table</vt:lpstr>
      <vt:lpstr>Loss Per Share (Tables)</vt:lpstr>
      <vt:lpstr>Commitments and Contingencies (</vt:lpstr>
      <vt:lpstr>Income Taxes (Tables)</vt:lpstr>
      <vt:lpstr>Supplemental Cash Flow Inform38</vt:lpstr>
      <vt:lpstr>Summary of Significant Accoun39</vt:lpstr>
      <vt:lpstr>Summary of Significant Accoun40</vt:lpstr>
      <vt:lpstr>Property and Equipment (Details</vt:lpstr>
      <vt:lpstr>Property and Equipment - Schedu</vt:lpstr>
      <vt:lpstr>Licenses and Patents (Details N</vt:lpstr>
      <vt:lpstr>Licenses and Patents - Schedule</vt:lpstr>
      <vt:lpstr>Fair Value of Financial Instr45</vt:lpstr>
      <vt:lpstr>Fair Value of Financial Instr46</vt:lpstr>
      <vt:lpstr>Fair Value of Financial Instr47</vt:lpstr>
      <vt:lpstr>Convertible Debentures (Details</vt:lpstr>
      <vt:lpstr>Convertible Debentures - Schedu</vt:lpstr>
      <vt:lpstr>Convertible Debentures - Sche50</vt:lpstr>
      <vt:lpstr>Notes Payable (Details Narrativ</vt:lpstr>
      <vt:lpstr>Equity Transactions (Details Na</vt:lpstr>
      <vt:lpstr>Equity Transactions - Summary o</vt:lpstr>
      <vt:lpstr>Stock-Based Compensation (Detai</vt:lpstr>
      <vt:lpstr>Stock-Based Compensation - Sche</vt:lpstr>
      <vt:lpstr>Stock-Based Compensation - Summ</vt:lpstr>
      <vt:lpstr>Stock-Based Compensation - Su57</vt:lpstr>
      <vt:lpstr>Loss Per Share (Details Narrati</vt:lpstr>
      <vt:lpstr>Loss Per Share - Schedule of Co</vt:lpstr>
      <vt:lpstr>Revenue (Details Narrative)</vt:lpstr>
      <vt:lpstr>Commitments and Contingencies61</vt:lpstr>
      <vt:lpstr>Commitments and Contingencies -</vt:lpstr>
      <vt:lpstr>Income Taxes (Details Narrative</vt:lpstr>
      <vt:lpstr>Income Taxes - Schedule of Comp</vt:lpstr>
      <vt:lpstr>Income Taxes - Schedule of Reco</vt:lpstr>
      <vt:lpstr>Income Taxes - Schedule of Co66</vt:lpstr>
      <vt:lpstr>Supplemental Cash Flow Inform67</vt:lpstr>
      <vt:lpstr>Litigation (Details Narrative)</vt:lpstr>
      <vt:lpstr>Transactions with Affiliated 69</vt:lpstr>
      <vt:lpstr>Subsequent Events (Details Narr</vt:lpstr>
      <vt:lpstr>Valuation and Qualifying Acco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3T17:19:29Z</dcterms:created>
  <dcterms:modified xmlns:dcterms="http://purl.org/dc/terms/" xmlns:xsi="http://www.w3.org/2001/XMLSchema-instance" xsi:type="dcterms:W3CDTF">2016-09-23T17:19:29Z</dcterms:modified>
  <dc:title xmlns:dc="http://purl.org/dc/elements/1.1/">Untitled</dc:title>
  <dc:description xmlns:dc="http://purl.org/dc/elements/1.1/"/>
  <dc:subject xmlns:dc="http://purl.org/dc/elements/1.1/"/>
  <cp:keywords/>
  <cp:category/>
</cp:coreProperties>
</file>